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LOSS" sheetId="4" state="visible" r:id="rId4"/>
    <sheet xmlns:r="http://schemas.openxmlformats.org/officeDocument/2006/relationships" name="ONSOLIDATED STATEMENTS OF STOCK" sheetId="5" state="visible" r:id="rId5"/>
    <sheet xmlns:r="http://schemas.openxmlformats.org/officeDocument/2006/relationships" name="CONSOLIDATED STATEMENTS OF CASH" sheetId="6" state="visible" r:id="rId6"/>
    <sheet xmlns:r="http://schemas.openxmlformats.org/officeDocument/2006/relationships" name="ORGANIZATION AND BUSINESS"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OTHER RECEIVABLES, PREPAYMENTS " sheetId="10" state="visible" r:id="rId10"/>
    <sheet xmlns:r="http://schemas.openxmlformats.org/officeDocument/2006/relationships" name="LEASES" sheetId="11" state="visible" r:id="rId11"/>
    <sheet xmlns:r="http://schemas.openxmlformats.org/officeDocument/2006/relationships" name="PROPERTY, PLANT AND EQUIPMENT" sheetId="12" state="visible" r:id="rId12"/>
    <sheet xmlns:r="http://schemas.openxmlformats.org/officeDocument/2006/relationships" name="ACCRUALS AND OTHER PAYABLES" sheetId="13" state="visible" r:id="rId13"/>
    <sheet xmlns:r="http://schemas.openxmlformats.org/officeDocument/2006/relationships" name="INCOME TAX" sheetId="14" state="visible" r:id="rId14"/>
    <sheet xmlns:r="http://schemas.openxmlformats.org/officeDocument/2006/relationships" name="RELATED PARTIES TRANSCTIONS" sheetId="15" state="visible" r:id="rId15"/>
    <sheet xmlns:r="http://schemas.openxmlformats.org/officeDocument/2006/relationships" name="COMMITMENTS AND CONTINGENCIES" sheetId="16" state="visible" r:id="rId16"/>
    <sheet xmlns:r="http://schemas.openxmlformats.org/officeDocument/2006/relationships" name="SHAREHOLDERS' EQUITY"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OTHER RECEIVABLES, PREPAYMENT_2" sheetId="20" state="visible" r:id="rId20"/>
    <sheet xmlns:r="http://schemas.openxmlformats.org/officeDocument/2006/relationships" name="LEASES (Tables)" sheetId="21" state="visible" r:id="rId21"/>
    <sheet xmlns:r="http://schemas.openxmlformats.org/officeDocument/2006/relationships" name="PROPERTY, PLANT AND EQUIPMENT (" sheetId="22" state="visible" r:id="rId22"/>
    <sheet xmlns:r="http://schemas.openxmlformats.org/officeDocument/2006/relationships" name="ACCRUALS AND OTHER PAYABLES (Ta" sheetId="23" state="visible" r:id="rId23"/>
    <sheet xmlns:r="http://schemas.openxmlformats.org/officeDocument/2006/relationships" name="INCOME TAX (Tables)" sheetId="24" state="visible" r:id="rId24"/>
    <sheet xmlns:r="http://schemas.openxmlformats.org/officeDocument/2006/relationships" name="RELATED PARTY TRANSACTIONS (Tab" sheetId="25" state="visible" r:id="rId25"/>
    <sheet xmlns:r="http://schemas.openxmlformats.org/officeDocument/2006/relationships" name="ORGANIZATION AND BUSINESS (Deta" sheetId="26" state="visible" r:id="rId26"/>
    <sheet xmlns:r="http://schemas.openxmlformats.org/officeDocument/2006/relationships" name="SUMMARY OF SIGNIFICANT ACCOUN_4" sheetId="27" state="visible" r:id="rId27"/>
    <sheet xmlns:r="http://schemas.openxmlformats.org/officeDocument/2006/relationships" name="SUMMARY OF SIGNIFICANT ACCOUN_5" sheetId="28" state="visible" r:id="rId28"/>
    <sheet xmlns:r="http://schemas.openxmlformats.org/officeDocument/2006/relationships" name="GOING CONCERN (Details Narrativ" sheetId="29" state="visible" r:id="rId29"/>
    <sheet xmlns:r="http://schemas.openxmlformats.org/officeDocument/2006/relationships" name="OTHER RECEIVABLES, PREPAYMENT_3" sheetId="30" state="visible" r:id="rId30"/>
    <sheet xmlns:r="http://schemas.openxmlformats.org/officeDocument/2006/relationships" name="LEASES (Details)" sheetId="31" state="visible" r:id="rId31"/>
    <sheet xmlns:r="http://schemas.openxmlformats.org/officeDocument/2006/relationships" name="LEASES (Details 1)" sheetId="32" state="visible" r:id="rId32"/>
    <sheet xmlns:r="http://schemas.openxmlformats.org/officeDocument/2006/relationships" name="LEASES (Details Narrative)" sheetId="33" state="visible" r:id="rId33"/>
    <sheet xmlns:r="http://schemas.openxmlformats.org/officeDocument/2006/relationships" name="PROPERTY, PLANT AND EQUIPMENT_2" sheetId="34" state="visible" r:id="rId34"/>
    <sheet xmlns:r="http://schemas.openxmlformats.org/officeDocument/2006/relationships" name="PROPERTY, PLANT AND EQUIPMENT_3" sheetId="35" state="visible" r:id="rId35"/>
    <sheet xmlns:r="http://schemas.openxmlformats.org/officeDocument/2006/relationships" name="ACCRUALS AND OTHER PAYABLES (De" sheetId="36" state="visible" r:id="rId36"/>
    <sheet xmlns:r="http://schemas.openxmlformats.org/officeDocument/2006/relationships" name="INCOME TAX (Details)" sheetId="37" state="visible" r:id="rId37"/>
    <sheet xmlns:r="http://schemas.openxmlformats.org/officeDocument/2006/relationships" name="INCOME TAX (Details 1)" sheetId="38" state="visible" r:id="rId38"/>
    <sheet xmlns:r="http://schemas.openxmlformats.org/officeDocument/2006/relationships" name="INCOME TAX (Details Narrative)" sheetId="39" state="visible" r:id="rId39"/>
    <sheet xmlns:r="http://schemas.openxmlformats.org/officeDocument/2006/relationships" name="RELATED PARTIES TRANSCTIONS (De" sheetId="40" state="visible" r:id="rId40"/>
    <sheet xmlns:r="http://schemas.openxmlformats.org/officeDocument/2006/relationships" name="RELATED PARTIES TRANSCTIONS (_2" sheetId="41" state="visible" r:id="rId41"/>
    <sheet xmlns:r="http://schemas.openxmlformats.org/officeDocument/2006/relationships" name="RELATED PARTIES TRANSCTIONS (_3" sheetId="42" state="visible" r:id="rId42"/>
    <sheet xmlns:r="http://schemas.openxmlformats.org/officeDocument/2006/relationships" name="RELATED PARTY TRANSACTIONS (Det" sheetId="43" state="visible" r:id="rId43"/>
    <sheet xmlns:r="http://schemas.openxmlformats.org/officeDocument/2006/relationships" name="SHAREHOLDERS' EQUITY (Details N" sheetId="44" state="visible" r:id="rId4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44" customWidth="1" min="1" max="1"/>
    <col width="22"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Mar. 18, 2021</t>
        </is>
      </c>
      <c r="D2" s="2" t="inlineStr">
        <is>
          <t>Jun. 30, 2020</t>
        </is>
      </c>
    </row>
    <row r="3">
      <c r="A3" s="3" t="inlineStr">
        <is>
          <t>Document And Entity Information</t>
        </is>
      </c>
    </row>
    <row r="4">
      <c r="A4" s="4" t="inlineStr">
        <is>
          <t>Entity Registrant Name</t>
        </is>
      </c>
      <c r="B4" s="4" t="inlineStr">
        <is>
          <t>Vitaxel Group Ltd</t>
        </is>
      </c>
    </row>
    <row r="5">
      <c r="A5" s="4" t="inlineStr">
        <is>
          <t>Entity Central Index Key</t>
        </is>
      </c>
      <c r="B5" s="4" t="inlineStr">
        <is>
          <t>0001623590</t>
        </is>
      </c>
    </row>
    <row r="6">
      <c r="A6" s="4" t="inlineStr">
        <is>
          <t>Document Type</t>
        </is>
      </c>
      <c r="B6" s="4" t="inlineStr">
        <is>
          <t>10-K</t>
        </is>
      </c>
    </row>
    <row r="7">
      <c r="A7" s="4" t="inlineStr">
        <is>
          <t>Document Period End Date</t>
        </is>
      </c>
      <c r="B7" s="4" t="inlineStr">
        <is>
          <t>Dec. 31,
		2020</t>
        </is>
      </c>
    </row>
    <row r="8">
      <c r="A8" s="4" t="inlineStr">
        <is>
          <t>Amendment Flag</t>
        </is>
      </c>
      <c r="B8" s="4" t="inlineStr">
        <is>
          <t>false</t>
        </is>
      </c>
    </row>
    <row r="9">
      <c r="A9" s="4" t="inlineStr">
        <is>
          <t>Current Fiscal Year End Date</t>
        </is>
      </c>
      <c r="B9" s="4" t="inlineStr">
        <is>
          <t>--12-31</t>
        </is>
      </c>
    </row>
    <row r="10">
      <c r="A10" s="4" t="inlineStr">
        <is>
          <t>Entity a Well-known Seasoned Issuer</t>
        </is>
      </c>
      <c r="B10" s="4" t="inlineStr">
        <is>
          <t>No</t>
        </is>
      </c>
    </row>
    <row r="11">
      <c r="A11" s="4" t="inlineStr">
        <is>
          <t>Entity a Voluntary Filer</t>
        </is>
      </c>
      <c r="B11" s="4" t="inlineStr">
        <is>
          <t>No</t>
        </is>
      </c>
    </row>
    <row r="12">
      <c r="A12" s="4" t="inlineStr">
        <is>
          <t>Entity's Reporting Status Current</t>
        </is>
      </c>
      <c r="B12" s="4" t="inlineStr">
        <is>
          <t>Yes</t>
        </is>
      </c>
    </row>
    <row r="13">
      <c r="A13" s="4" t="inlineStr">
        <is>
          <t>Entity Filer Category</t>
        </is>
      </c>
      <c r="B13" s="4" t="inlineStr">
        <is>
          <t>Non-accelerated Filer</t>
        </is>
      </c>
    </row>
    <row r="14">
      <c r="A14" s="4" t="inlineStr">
        <is>
          <t>Entity Small Business</t>
        </is>
      </c>
      <c r="B14" s="4" t="inlineStr">
        <is>
          <t>true</t>
        </is>
      </c>
    </row>
    <row r="15">
      <c r="A15" s="4" t="inlineStr">
        <is>
          <t>Entity Emerging Growth Company</t>
        </is>
      </c>
      <c r="B15" s="4" t="inlineStr">
        <is>
          <t>false</t>
        </is>
      </c>
    </row>
    <row r="16">
      <c r="A16" s="4" t="inlineStr">
        <is>
          <t>Entity Shell Company</t>
        </is>
      </c>
      <c r="B16" s="4" t="inlineStr">
        <is>
          <t>false</t>
        </is>
      </c>
    </row>
    <row r="17">
      <c r="A17" s="4" t="inlineStr">
        <is>
          <t>Entity Interactive Data Current</t>
        </is>
      </c>
      <c r="B17" s="4" t="inlineStr">
        <is>
          <t>Yes</t>
        </is>
      </c>
    </row>
    <row r="18">
      <c r="A18" s="4" t="inlineStr">
        <is>
          <t>Entity File Number</t>
        </is>
      </c>
      <c r="B18" s="4" t="inlineStr">
        <is>
          <t>333-201365</t>
        </is>
      </c>
    </row>
    <row r="19">
      <c r="A19" s="4" t="inlineStr">
        <is>
          <t>Entity Incorporation, State or Country Code</t>
        </is>
      </c>
      <c r="B19" s="4" t="inlineStr">
        <is>
          <t>NV</t>
        </is>
      </c>
    </row>
    <row r="20">
      <c r="A20" s="4" t="inlineStr">
        <is>
          <t>Entity Public Float</t>
        </is>
      </c>
      <c r="D20" s="5" t="n">
        <v>2497078</v>
      </c>
    </row>
    <row r="21">
      <c r="A21" s="4" t="inlineStr">
        <is>
          <t>Entity Common Stock, Shares Outstanding</t>
        </is>
      </c>
      <c r="C21" s="6" t="n">
        <v>54087903</v>
      </c>
    </row>
    <row r="22">
      <c r="A22" s="4" t="inlineStr">
        <is>
          <t>Document Fiscal Period Focus</t>
        </is>
      </c>
      <c r="B22" s="4" t="inlineStr">
        <is>
          <t>FY</t>
        </is>
      </c>
    </row>
    <row r="23">
      <c r="A23" s="4" t="inlineStr">
        <is>
          <t>Document Fiscal Year Focus</t>
        </is>
      </c>
      <c r="B23"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OTHER RECEIVABLES, PREPAYMENTS AND OTHER CURRENTASSETS</t>
        </is>
      </c>
      <c r="B1" s="2" t="inlineStr">
        <is>
          <t>12 Months Ended</t>
        </is>
      </c>
    </row>
    <row r="2">
      <c r="B2" s="2" t="inlineStr">
        <is>
          <t>Dec. 31, 2020</t>
        </is>
      </c>
    </row>
    <row r="3">
      <c r="A3" s="3" t="inlineStr">
        <is>
          <t>Other Receivables And Other Assets</t>
        </is>
      </c>
    </row>
    <row r="4">
      <c r="A4" s="4" t="inlineStr">
        <is>
          <t>OTHER RECEIVABLES, PREPAYMENTS AND OTHER CURRENTASSETS</t>
        </is>
      </c>
      <c r="B4" s="4" t="inlineStr">
        <is>
          <t>4. OTHER RECEIVABLES, PREPAYMENTS AND OTHER CURRENT ASSETS Other receivables, prepayments and other current assets consist
of the following:
As of As of
Deposits (1) $ 15,371 $ 20,824
Prepayments (2) 13,534 9,203
Others (3) — 532
$ 28,905 $ 30,559 (1) Deposits
represented payments for rental, utilities and deposit payment to product suppliers. (2) Prepayments
mainly consists of prepayment for insurance and IT related fees. (3) Others
mainly consists other miscellaneous pay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 xml:space="preserve">5. LEASES The Company capitalizes all leased assets
pursuant to ASU 2016-02, "Leases (Topic 842)," which requires lessees to recognize right-of-use assets and lease liability,
initially measured at present value of the lease payments, on its balance sheet for leases with terms longer than 12 months and classified
as either financing or operating leases. The Company lease consist of operating
lease for office space and office equipment, with operating lease for terms between 2 to 5 years. As the operating lease does not provide
implicit interest rate, management estimated a current borrowing rate of 3.5% in determining the present value of the lease. Right-of-use assets consist of the following:
As of As of
Office space $ 92,343 $ —
Office equipment 7,821 —
100,164 —
Less: Accumulated amortization (12,064 ) —
Balance at end of year $ 88,100 $ — Lease liabilities consist of the following:
2021 2022 2023 2024 2025 As of
Lease payments
Office space 47,787 35,841 — — — 83,628
Office equipment 1,795 1,795 1,795 724 244 6,353
Total lease payments 49,582 37,636 1,795 724 244 89,981
Less: discount (1,747 )
Lease obligation 88,234
Less: current obligations (47,974 )
Lease obligation, net of current portion 40,26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PLANT AND EQUIPMENT</t>
        </is>
      </c>
      <c r="B1" s="2" t="inlineStr">
        <is>
          <t>12 Months Ended</t>
        </is>
      </c>
    </row>
    <row r="2">
      <c r="B2" s="2" t="inlineStr">
        <is>
          <t>Dec. 31, 2020</t>
        </is>
      </c>
    </row>
    <row r="3">
      <c r="A3" s="3" t="inlineStr">
        <is>
          <t>Property, Plant and Equipment, Net [Abstract]</t>
        </is>
      </c>
    </row>
    <row r="4">
      <c r="A4" s="4" t="inlineStr">
        <is>
          <t>PROPERTY, PLANT AND EQUIPMENT</t>
        </is>
      </c>
      <c r="B4" s="4" t="inlineStr">
        <is>
          <t xml:space="preserve">6. PROPERTY AND EQUIPMENT Property and equipment, net consist of the following:
As of As of
Office equipment $ 29,048 $ 28,100
Computer equipment 107,603 101,614
Furniture and fittings 8,273 8,123
Software and website 16,894 16,589
161,818 154,426
Less: Accumulated depreciation (120,750 ) (92,205 )
Balance at end of year $ 41,068 $ 62,221 Depreciation expenses charged to the statements
of loss and comprehensive loss for the years ended December 31, 2020 and 2019 were $25,664 and $84,512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ALS AND OTHER PAYABLES</t>
        </is>
      </c>
      <c r="B1" s="2" t="inlineStr">
        <is>
          <t>12 Months Ended</t>
        </is>
      </c>
    </row>
    <row r="2">
      <c r="B2" s="2" t="inlineStr">
        <is>
          <t>Dec. 31, 2020</t>
        </is>
      </c>
    </row>
    <row r="3">
      <c r="A3" s="3" t="inlineStr">
        <is>
          <t>Payables and Accruals [Abstract]</t>
        </is>
      </c>
    </row>
    <row r="4">
      <c r="A4" s="4" t="inlineStr">
        <is>
          <t>ACCRUALS AND OTHER PAYABLES</t>
        </is>
      </c>
      <c r="B4" s="4" t="inlineStr">
        <is>
          <t>7. ACCRUALS AND OTHER PAYABLES Accruals and other payables consist of the following:
As of As of
Provisions and accruals $ 43,668 $ 38,224
Others (1) 309,545 301,888
Balance at end of year $ 353,213 $ 340,112 (1) Other
payables mainly consist of members allocated redemption points and commission payabl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2 Months Ended</t>
        </is>
      </c>
    </row>
    <row r="2">
      <c r="B2" s="2" t="inlineStr">
        <is>
          <t>Dec. 31, 2020</t>
        </is>
      </c>
    </row>
    <row r="3">
      <c r="A3" s="3" t="inlineStr">
        <is>
          <t>Disclosure Text Block [Abstract]</t>
        </is>
      </c>
    </row>
    <row r="4">
      <c r="A4" s="4" t="inlineStr">
        <is>
          <t>INCOME TAX</t>
        </is>
      </c>
      <c r="B4" s="4" t="inlineStr">
        <is>
          <t>8. INCOME TAX Income taxes consisted of Malaysia income
tax and U.S. income tax. Malaysia income tax rate is 17% (2019: 24%) and United States of America income tax rate is 21% (2019: 21%).
A reconciliation of income taxes at statutory rates is as follows:
For the year ended
December 31, December 31,
Income / (Loss) before income tax $ 11,857 $ (476,518 )
Statutory rate 21 % 21 %
Expected income tax recovery $ 2,000 $ (100,000 )
Permanent difference (12,000 ) 21,000
Effect of change in tax rate 183,000 —
Change in valuation allowance (173,000 ) 79,000
Income tax recovery $ — $ — Deferred tax assets are as follows:
For the year ended
December 31, December 31,
Non-capital loss carry-forwards $ 645,000 $ 816,000
Property and equipment 22,000 24,000
667,000 840,000
Unrecognized deferred tax assets (667,000 ) (840,000 )
Current tax expenses $ — $ — Total loss carry-forward is $1,073,417 for U.S
and $2,470,570 for Malaysia.</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 TRANSCTIONS</t>
        </is>
      </c>
      <c r="B1" s="2" t="inlineStr">
        <is>
          <t>12 Months Ended</t>
        </is>
      </c>
    </row>
    <row r="2">
      <c r="B2" s="2" t="inlineStr">
        <is>
          <t>Dec. 31, 2020</t>
        </is>
      </c>
    </row>
    <row r="3">
      <c r="A3" s="3" t="inlineStr">
        <is>
          <t>Related Party Transactions [Abstract]</t>
        </is>
      </c>
    </row>
    <row r="4">
      <c r="A4" s="4" t="inlineStr">
        <is>
          <t>RELATED PARTIES TRANSCTIONS</t>
        </is>
      </c>
      <c r="B4" s="4" t="inlineStr">
        <is>
          <t>9. RELATED PARTY TRANSACTIONS
As of As of
Amount due from related parties
Asia Food People Sdn Bhd (1) $ 3,074 $ —
G2lux Sdn Bhd (2) 21,606 —
Ho Wah Genting Berhad (3) 5,226 5,132
Snatch Asia Sdn Bhd (4) 4,426 —
Total Amount due from related parties $ 34,332 $ 5,132
Amount of due to related parties
Ho Wah Genting Group Sdn Bhd (5) 83,339 —
Dato’ Lim Hui Boon (6) 49,778 —
Ho Wah Genting Holding Sdn Bhd (7) 62,223 —
Grande Legacy Inc. (8) 4,206,469 4,372,856
Total Amount due to related parties $ 4,401,809 $ 4,372,856 The related party balances are unsecured,
interest-free and repayable on demand. Included in accruals and other payables,
there is an accrual of $5,413 payable to a former director of the Company, Lim Wee Kiat.
(1) A director of the Company, Leong Yee Ming, is also a director of Asia Food People Sdn Bhd (“AFP”). The amount due from AFP as at December 31, 2020 were advances made to AFP.
(2) A director of the Company, Leong Yee Ming, is also a director of G2lux Sdn Bhd (“G2lux”). The amount due from G2lux as at December 31, 2020 were advances made to G2lux.
(3) The President of the Company, Dato’ Lim Hui Boon, is also the Group President of Ho Wah Genting Berhad (“HWGB”), a company listed in Bursa Malaysia Main Market. The Company recognized rent expenses of $nil
and $16,902 to HWGB for the year ended December 31, 2020 and 2019 respectively. During the year ended December 31, 2019,
the Company has mutually agreed to terminate the lease with HWGB.
(4) A director of the Company, Leong Yee Ming, is also a director of Snatch Asia Sdn Bhd (“SASB”). The amount due from SASB as at December 31, 2020 were advances made to SASB.
(5) The President of the Company, Dato’ Lim Hui Boon, is also the Group President of Ho Wah Genting Group Sdn Berhad (“HWGGSB”).
(6) The amount due to the President of the Company, Dato’ Lim Hui Boon, as at December 31, 2020 were advances made to the Company.
(7) A former director of the Company, Lim Wee Kiat who resigned during period ended December 31, 2020, is also a director of Ho Wah Genting Holding Sdn Bhd.
(8) A director of the Company, Leong Yee Ming, is also a director of Grande Legacy Inc. (“GL”). The Company recognized management fee income
of $480,000 and $480,000 charged to GL for the year ended December 31, 2020 and 2019 respectively. The Company also
recognized royalty income of $296 and $16,527 charged to GL for the year ended December 31, 2020 and 2019 respectively. The Company billed
GL for sales of $17,490 and $nil for the year ended December 31, 2020 and 2019 respectively.
(9) Total payment made in the form of compensation, which includes salary, bonus, stock awards and all other compensation have been made to the following officers of the Company:
December 31, December 31,
Dato’ Lim Hui Boon $ — $ 40,000
Lim Wee Kiat 46,397 52,154
Leong Yee Ming 43,819 49,256
$ 90,216 $ 141,410 Vitaxel also paid a former director $1,500 director’s fee for the
year ended December 31, 201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10. COMMITMENTS AND CONTINGENCIES Capital Commitments As of December 31, 2020, and 2019, Company has no capital commit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HOLDERS' EQUITY</t>
        </is>
      </c>
      <c r="B1" s="2" t="inlineStr">
        <is>
          <t>12 Months Ended</t>
        </is>
      </c>
    </row>
    <row r="2">
      <c r="B2" s="2" t="inlineStr">
        <is>
          <t>Dec. 31, 2020</t>
        </is>
      </c>
    </row>
    <row r="3">
      <c r="A3" s="3" t="inlineStr">
        <is>
          <t>Stockholders' Equity Note [Abstract]</t>
        </is>
      </c>
    </row>
    <row r="4">
      <c r="A4" s="4" t="inlineStr">
        <is>
          <t>VITAXEL GROUP LIMITED SHAREHOLDERS' EQUITY</t>
        </is>
      </c>
      <c r="B4" s="4" t="inlineStr">
        <is>
          <t>11. SHAREHOLDERS’ EQUITY The Company has 1,000,000 shares authorized
for preferred stock, with 0 outstanding during the year ended December 31, 2020 and 2019. The Company also has 70,000,000 shares
authorized for common stock, with 54,087,903 outstanding during the year December 31, 2020 and 201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Basis of presentation</t>
        </is>
      </c>
      <c r="B4" s="4" t="inlineStr">
        <is>
          <t>Basis of presentation The accompanying consolidated financial statements
of the Company have been prepared in accordance with accounting principles generally accepted in the United States of America (“U.S.
GAAP”). This basis of accounting involves the application
of accrual accounting and consequently, revenues and gains are recognized when earned, and expenses and losses are recognized when incurred.
The Company’s financial statements are expressed in U.S. dollars.</t>
        </is>
      </c>
    </row>
    <row r="5">
      <c r="A5" s="4" t="inlineStr">
        <is>
          <t>Principles of Consolidation</t>
        </is>
      </c>
      <c r="B5" s="4" t="inlineStr">
        <is>
          <t>Principles of Consolidation The consolidated financial statements include the
accounts of the Company and its subsidiaries. On consolidation, all intercompany balances and transactions are eliminated. The Company
owns 100% interest in both of its subsidiaries, Vitaxel SB and Vionmall.</t>
        </is>
      </c>
    </row>
    <row r="6">
      <c r="A6" s="4" t="inlineStr">
        <is>
          <t>Use of estimates</t>
        </is>
      </c>
      <c r="B6" s="4" t="inlineStr">
        <is>
          <t xml:space="preserve">Use of estimates The preparation of consolidated financial statements
in conformity with US GAAP requires management to make estimates and assumptions that affect certain reported amounts of assets and liabilities
and disclosure of contingent assets and liabilities at the date of the financial statements and the reported amounts of revenues and expenses
during the year. The Company regularly evaluates estimates and assumptions. The Company bases its estimates and assumptions on current
facts, historical experience and various other factors it believes to be reasonable under the circumstances, the results of which form
the basis for making judgments about the carrying values of assets and liabilities and the accrual of costs and expenses that are not
readily apparent from other sources. Significant areas of estimate include useful lives of property and equipment, impairment of long-term
assets and deferred income tax obligations. The actual results experienced by the Company may differ materially and adversely from the
Company’s estimates. To the extent there are material differences between the estimates and the actual results, future results of
operations will be affected. </t>
        </is>
      </c>
    </row>
    <row r="7">
      <c r="A7" s="4" t="inlineStr">
        <is>
          <t>Foreign currency translation and transactions</t>
        </is>
      </c>
      <c r="B7" s="4" t="inlineStr">
        <is>
          <t>Foreign currency translation and transactions The functional currency of the Company is the Malaysian
Ringgit (“MYR”) and reporting currency of the Company is United States Dollar (“USD”). The financial statements
of the Company are translated into USD using the exchange rate as of the balance sheet date for assets and liabilities and average exchange
rate for the year for income and expense items. Translation gains and losses are recorded in accumulated other comprehensive income or
loss as a component of shareholders’ equity.</t>
        </is>
      </c>
    </row>
    <row r="8">
      <c r="A8" s="4" t="inlineStr">
        <is>
          <t>Cash and cash equivalents</t>
        </is>
      </c>
      <c r="B8" s="4" t="inlineStr">
        <is>
          <t>Cash and cash equivalents Cash and cash equivalents consist of cash on hand
and highly liquid investments, which are unrestricted from withdrawal or use, and which have original maturities of three months or less
when purchased.</t>
        </is>
      </c>
    </row>
    <row r="9">
      <c r="A9" s="4" t="inlineStr">
        <is>
          <t>Accounts receivable</t>
        </is>
      </c>
      <c r="B9" s="4" t="inlineStr">
        <is>
          <t xml:space="preserve">Accounts receivable Accounts receivable are recognized and carried at
original invoiced amount less an allowance for any potential uncollectible amounts. An estimate for doubtful debts is made when collection
of the full amount is no longer probable. Bad debts are written off as incurred. The Company generally does not require collateral from
its customers. For the year ended December 31, 2020 and 2019, the Company write off $0 and $82 respectively of its accounts receivable
as bad debts. </t>
        </is>
      </c>
    </row>
    <row r="10">
      <c r="A10" s="4" t="inlineStr">
        <is>
          <t>Fair value of financial instruments</t>
        </is>
      </c>
      <c r="B10" s="4" t="inlineStr">
        <is>
          <t>Fair value of financial instruments FASB ASC 820, “Fair Value Measurement,”
specifies a hierarchy of valuation techniques based upon whether the inputs to those valuation techniques reflect assumptions other market
participants would use based upon market data obtained from independent sources (observable inputs). In accordance with ASC 820, the following
summarizes the fair value hierarchy: Level 1 Inputs – Unadjusted quoted
market prices for identical assets and liabilities in an active market that the Company has the ability to access. Level 2 Inputs – Inputs other than
the quoted prices in active markets that are observable either directly or indirectly. Level 3 Inputs – Inputs based on prices
or valuation techniques that are both unobservable and significant to the overall fair value measurements. ASC 820 requires the use of observable market data,
when available, in making fair value measurements. When inputs used to measure fair value fall within different levels of the hierarchy,
the level within which the fair value measurement is categorized is based on the lowest level input that is significant to the fair value
measurements. Valuation techniques used need to maximize the use of observable inputs and minimize the use of unobservable inputs. As
of December 31, 2020 and 2019, none of the Company’s assets and liabilities was required to be reported at fair value on a recurring
basis. Carrying values of non-derivative financial instruments, including cash, accounts receivables, payables and accrued liabilities,
approximate their fair values due to the short-term nature of these financial instruments. There were no changes in methods or assumptions
during the periods presented.</t>
        </is>
      </c>
    </row>
    <row r="11">
      <c r="A11" s="4" t="inlineStr">
        <is>
          <t>Inventories</t>
        </is>
      </c>
      <c r="B11" s="4" t="inlineStr">
        <is>
          <t>Inventories Inventories consist of finished goods. Inventories
are stated at lower of cost or net realizable value, with cost determined on a weighted-average method, and not to exceed net realizable
value. The Company writes down its inventory balances for obsolete amounts estimated on an individual basis for the finished goods. For
the year ended December 31, 2020 and 2019, the Company wrote down $16,922 and $23,208 respectively, of its inventories that have been
obsolete.</t>
        </is>
      </c>
    </row>
    <row r="12">
      <c r="A12" s="4" t="inlineStr">
        <is>
          <t>Long-term investment</t>
        </is>
      </c>
      <c r="B12" s="4" t="inlineStr">
        <is>
          <t>Long-term investment The Company’s interests in associated companies
are accounted for under equity method under U.S. GAAP. Under the equity method, if the Company’s share of losses of an associated
company equals or exceeds the amount of investment plus advances made by the Company, the Company ordinarily discontinues including its
share of losses and the investment is reported at nil value. If the associated company subsequently reports net income, the Company will
resume applying the equity method only after its share of that net income equals the share of net losses not recognized during the period
the equity method was suspended.</t>
        </is>
      </c>
    </row>
    <row r="13">
      <c r="A13" s="4" t="inlineStr">
        <is>
          <t>Property, plant and equipment, net</t>
        </is>
      </c>
      <c r="B13" s="4" t="inlineStr">
        <is>
          <t>Property and equipment, net Property and equipment are carried at cost less accumulated
depreciation. Depreciation is calculated on a straight-line basis over the following estimated useful lives:
Office equipment 5 years
Computer equipment 5 years
Furniture and fixtures 5 years
Electrical &amp; fitting 5 years
Software and website 5 years The residual values, useful lives and methods of depreciation
of property and equipment are reviewed and adjusted if appropriate, on an annual basis.</t>
        </is>
      </c>
    </row>
    <row r="14">
      <c r="A14" s="4" t="inlineStr">
        <is>
          <t>Leases</t>
        </is>
      </c>
      <c r="B14" s="4" t="inlineStr">
        <is>
          <t>Leases The Company assesses, at the inception of contract,
whether it contains a lease. A contract is classified as a lease if the contract conveys the right to control the use of an identified
asset for a period of time in exchange for consideration. The Company recognizes a right-of-use asset and lease
liability at the lease commencement date. The right-of-use asset is initially measured at cost, which comprises of the initial amount
of the lease liability adjusted for any lease payments made at or before the commencement date, plus any indirect costs incurred. The right-to-use asset is subsequently depreciated
using the straight-line method from the commencement date to the earlier of the end of the useful life of the right-to-use asset or the
end of the lease term. In addition, the right-of-use asset is periodically reduced by impairment losses and adjusted for certain remeasurements
of the lease liability, if any. The lease liability is initially measured at the present
value of the lease payments that are not paid at the commencement date, discounted using the interest rate implicit in the lease or, if
that rate cannot be determined, the Company’s incremental borrowing rate. The lease liability is subsequently increased by the interest
cost on the lease liability and decreased by lease payments made. It is remeasured when there is a change in future lease payment arising
from a change in an index or rate, or changes in assessment of whether a purchase or extension option is reasonably certain to be exercised
or a termination option is reasonably certain not to be exercised.</t>
        </is>
      </c>
    </row>
    <row r="15">
      <c r="A15" s="4" t="inlineStr">
        <is>
          <t>Revenue recognition</t>
        </is>
      </c>
      <c r="B15" s="4" t="inlineStr">
        <is>
          <t>Revenue recognition The Company recognizes revenue pursuant to FASB Accounting
Standards Codification 606 (“ASC 606”) Revenue from Contracts with Customers , the standard applies a five step model (i)
The standard applies to a company’s contracts with customers (ii) The unit of account for revenue recognition under the new standard
is a performance obligation (a good or service) and the performance obligations will be accounted for separately if they are distinct
(iii) The transaction price is determined based on the amount of consideration that a company expects to be entitled to from a customer
(iv) The transaction price is allocated to all the separate performance obligations in an arrangement, and (v) Revenue will be recognized
when an entity satisfies each performance obligation by transferring control of the promised goods or services to the customer. Goods
or services can transfer at a point in time or over time. Product sales − The Company recognizes revenue
when it satisfies each performance obligation by transferring control of the goods to the independent members or purchasers of the products.
Product sales are recognized net of product returns, discounts and taxes. A reserve for product returns is accrued based on historical
experience. There was no deferred revenue accrued as of December 31, 2020 and 2019. Membership fee − The Company recognizes the
membership fee revenue over the term of the membership, which is 12 months. The revenue will not be recognized until the 10 days cooling-off
period is expired. For the year ended December 31, 2020 and 2019, all membership fees were waived by the Company for promotion purpose.</t>
        </is>
      </c>
    </row>
    <row r="16">
      <c r="A16" s="4" t="inlineStr">
        <is>
          <t>Commission expense</t>
        </is>
      </c>
      <c r="B16" s="4" t="inlineStr">
        <is>
          <t>Commission expense Commission expense incurred by the Company is recognized
as cost of revenue and as a liability (commission payable in the consolidated balance sheet. Commission expense is not recoverable once
recognized and is expensed as incurred.</t>
        </is>
      </c>
    </row>
    <row r="17">
      <c r="A17" s="4" t="inlineStr">
        <is>
          <t>Income taxes</t>
        </is>
      </c>
      <c r="B17" s="4" t="inlineStr">
        <is>
          <t xml:space="preserve">Income Taxes Income taxes are determined using the liability method.
Deferred tax assets and liabilities are recognized for the future tax consequences attributable to differences between the financial statement
carrying amounts of assets and liabilities and their respective tax basis. Deferred tax assets and liabilities are measured using the
enacted tax rates expected to apply to taxable income in the years in which those temporary differences are expected to be recovered or
settled. The effect on deferred tax assets and liabilities of a change in tax rates is recognized in income in the period that includes
that date of enactment. In addition, a valuation allowance is established to reduce any deferred tax asset for which it is determined
that it is more likely than not that some portion of the deferred tax asset will not be realized. </t>
        </is>
      </c>
    </row>
    <row r="18">
      <c r="A18" s="4" t="inlineStr">
        <is>
          <t>U.S. Corporate Income Tax</t>
        </is>
      </c>
      <c r="B18" s="4" t="inlineStr">
        <is>
          <t>U.S. Corporate Income Tax The Company is subject to U.S. corporate income tax
on its taxable income at a rate of up to 21% for taxable years beginning after December 31, 2017 and U.S. corporate income tax on
its taxable income of up to 35% for prior tax years. Recent U.S. federal tax legislation, commonly referred to as the Tax Cuts and Jobs
Act (the “U.S. Tax Reform”), was signed into law on December 22, 2017. The U.S. Tax Reform significantly modified the
U.S. Internal Revenue Code by, among other things, reducing the statutory U.S. federal corporate income tax rate from 35% to 21% for taxable
years beginning after December 31, 2017; limiting and/or eliminating many business deductions; migrating the U.S. to a territorial
tax system with a one-time transition tax on a mandatory deemed repatriation of previously deferred foreign earnings of certain foreign
subsidiaries; subject to certain limitations, generally eliminating U.S. corporate income tax on dividends from foreign subsidiaries;
and providing for new taxes on certain foreign earnings. Taxpayers may elect to pay the one-time transition tax over eight years, or in
a single lump-sum payment. See Note 8 – Income Tax. To the extent that portions of its U.S. taxable income,
such as Subpart F income or global intangible low-taxed income (“GILTI”), are determined to be from sources outside of the
U.S., subject to certain limitations, the Company may be able to claim foreign tax credits to offset its U.S. income tax liabilities.
Any remaining liabilities are accrued in the Company’s consolidated statements of comprehensive income and estimated tax payments
are made when required by U.S. law.</t>
        </is>
      </c>
    </row>
    <row r="19">
      <c r="A19" s="4" t="inlineStr">
        <is>
          <t>Uncertain Tax Positions</t>
        </is>
      </c>
      <c r="B19" s="4" t="inlineStr">
        <is>
          <t>Uncertain Tax Positions The impact of an uncertain income tax position on
the income tax return is recognized at the largest amount that is more-likely-than-not to be sustained upon audit by the relevant tax
authority. An uncertain income tax position will not be recognized if it has less than a 50% likelihood of being sustained. Interest and
penalties on income taxes are classified as a component of the provisions for income taxes. The Company did not recognize any income tax
due to uncertain tax positions or incur any interest and penalties related to potential underpaid income tax expense as of December 31,
2020 and 2019.</t>
        </is>
      </c>
    </row>
    <row r="20">
      <c r="A20" s="4" t="inlineStr">
        <is>
          <t>Comprehensive loss</t>
        </is>
      </c>
      <c r="B20" s="4" t="inlineStr">
        <is>
          <t>Comprehensive loss Comprehensive loss includes net loss and cumulative
foreign currency translation adjustments and is reported in the Consolidated Statement of Comprehensive Loss.</t>
        </is>
      </c>
    </row>
    <row r="21">
      <c r="A21" s="4" t="inlineStr">
        <is>
          <t>Loss per share</t>
        </is>
      </c>
      <c r="B21" s="4" t="inlineStr">
        <is>
          <t>Loss per share The loss per share is computed using the weighted
average number of shares outstanding during the fiscal years. For the years ended December 31, 2020 and 2019, there was no dilutive effect
due to net loss.</t>
        </is>
      </c>
    </row>
    <row r="22">
      <c r="A22" s="4" t="inlineStr">
        <is>
          <t>Related party transactions</t>
        </is>
      </c>
      <c r="B22" s="4" t="inlineStr">
        <is>
          <t>Related party transactions The Company follows subtopic
850-10 of the FASB Accounting Standards Codification for the identification of related parties and disclosure of related party transactions. Pursuant to Section 850-10-20 the related parties
include (a) affiliates of the registrant;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financial statements include disclosures of material related party transactions,
other than compensation arrangements, expense allowances, and other similar items in the ordinary course of business. However, disclosure
of transactions that are eliminated in the preparation of financial statements is not required in those statements. The disclosures shall
include: (a) the nature of the relationship(s) involved; (b)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t>
        </is>
      </c>
    </row>
    <row r="23">
      <c r="A23" s="4" t="inlineStr">
        <is>
          <t>Recently issued accounting pronouncements</t>
        </is>
      </c>
      <c r="B23" s="4" t="inlineStr">
        <is>
          <t>Recently issued accounting pronouncements In August 2018, the FASB issued ASU 2018-13,
Disclosure Framework - Changes to the Disclosure Requirements for Fair Value Measurement In December 2019, the FASB issued ASU2019-12, Income
Taxes (Topic 740): Simplifying the Accounting for Income Taxes, Other recent accounting pronouncements issued by the
FASB (including its Emerging Issues Task Force), the AICPA, and the Securities and Exchange Commission (“SEC”) did not, or
are not believed by management, to have a material impact on the Company’s present and future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chedule of property, plant and equipment estimated useful lives</t>
        </is>
      </c>
      <c r="B4" s="4" t="inlineStr">
        <is>
          <t xml:space="preserve">Property and equipment are carried at cost less accumulated
depreciation. Depreciation is calculated on a straight-line basis over the following estimated useful lives:
Office equipment 5 years
Computer equipment 5 years
Furniture and fixtures 5 years
Electrical &amp; fitting 5 years
Software and website 5 year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0</t>
        </is>
      </c>
      <c r="C1" s="2" t="inlineStr">
        <is>
          <t>Dec. 31, 2019</t>
        </is>
      </c>
    </row>
    <row r="2">
      <c r="A2" s="3" t="inlineStr">
        <is>
          <t>Current assets</t>
        </is>
      </c>
    </row>
    <row r="3">
      <c r="A3" s="4" t="inlineStr">
        <is>
          <t>Cash and cash equivalents</t>
        </is>
      </c>
      <c r="B3" s="5" t="n">
        <v>46551</v>
      </c>
      <c r="C3" s="5" t="n">
        <v>63436</v>
      </c>
    </row>
    <row r="4">
      <c r="A4" s="4" t="inlineStr">
        <is>
          <t>Amount due from related parties</t>
        </is>
      </c>
      <c r="B4" s="6" t="n">
        <v>34332</v>
      </c>
      <c r="C4" s="6" t="n">
        <v>5132</v>
      </c>
    </row>
    <row r="5">
      <c r="A5" s="4" t="inlineStr">
        <is>
          <t>Inventories</t>
        </is>
      </c>
      <c r="B5" s="6" t="n">
        <v>2525</v>
      </c>
      <c r="C5" s="6" t="n">
        <v>17450</v>
      </c>
    </row>
    <row r="6">
      <c r="A6" s="4" t="inlineStr">
        <is>
          <t>Other receivables, prepayments and other current assets</t>
        </is>
      </c>
      <c r="B6" s="6" t="n">
        <v>28905</v>
      </c>
      <c r="C6" s="6" t="n">
        <v>30559</v>
      </c>
    </row>
    <row r="7">
      <c r="A7" s="4" t="inlineStr">
        <is>
          <t>Total Current Assets</t>
        </is>
      </c>
      <c r="B7" s="6" t="n">
        <v>112313</v>
      </c>
      <c r="C7" s="6" t="n">
        <v>116577</v>
      </c>
    </row>
    <row r="8">
      <c r="A8" s="3" t="inlineStr">
        <is>
          <t>Non-current assets</t>
        </is>
      </c>
    </row>
    <row r="9">
      <c r="A9" s="4" t="inlineStr">
        <is>
          <t>Right-of-use assets</t>
        </is>
      </c>
      <c r="B9" s="6" t="n">
        <v>88100</v>
      </c>
      <c r="C9" s="4" t="inlineStr">
        <is>
          <t xml:space="preserve"> </t>
        </is>
      </c>
    </row>
    <row r="10">
      <c r="A10" s="4" t="inlineStr">
        <is>
          <t>Property and equipment, net</t>
        </is>
      </c>
      <c r="B10" s="6" t="n">
        <v>41068</v>
      </c>
      <c r="C10" s="6" t="n">
        <v>62221</v>
      </c>
    </row>
    <row r="11">
      <c r="A11" s="4" t="inlineStr">
        <is>
          <t>Total Non-Current Assets</t>
        </is>
      </c>
      <c r="B11" s="6" t="n">
        <v>129168</v>
      </c>
      <c r="C11" s="6" t="n">
        <v>62221</v>
      </c>
    </row>
    <row r="12">
      <c r="A12" s="4" t="inlineStr">
        <is>
          <t>TOTAL ASSETS</t>
        </is>
      </c>
      <c r="B12" s="6" t="n">
        <v>241481</v>
      </c>
      <c r="C12" s="6" t="n">
        <v>178798</v>
      </c>
    </row>
    <row r="13">
      <c r="A13" s="3" t="inlineStr">
        <is>
          <t>Current liabilities</t>
        </is>
      </c>
    </row>
    <row r="14">
      <c r="A14" s="4" t="inlineStr">
        <is>
          <t>Amounts due to related parties</t>
        </is>
      </c>
      <c r="B14" s="6" t="n">
        <v>4401809</v>
      </c>
      <c r="C14" s="6" t="n">
        <v>4372856</v>
      </c>
    </row>
    <row r="15">
      <c r="A15" s="4" t="inlineStr">
        <is>
          <t>Commission payables</t>
        </is>
      </c>
      <c r="B15" s="6" t="n">
        <v>131257</v>
      </c>
      <c r="C15" s="6" t="n">
        <v>133743</v>
      </c>
    </row>
    <row r="16">
      <c r="A16" s="4" t="inlineStr">
        <is>
          <t>Accounts payable</t>
        </is>
      </c>
      <c r="B16" s="6" t="n">
        <v>230</v>
      </c>
      <c r="C16" s="6" t="n">
        <v>154</v>
      </c>
    </row>
    <row r="17">
      <c r="A17" s="4" t="inlineStr">
        <is>
          <t>Accruals and other payables</t>
        </is>
      </c>
      <c r="B17" s="6" t="n">
        <v>353213</v>
      </c>
      <c r="C17" s="6" t="n">
        <v>340112</v>
      </c>
    </row>
    <row r="18">
      <c r="A18" s="4" t="inlineStr">
        <is>
          <t>Lease obligation</t>
        </is>
      </c>
      <c r="B18" s="6" t="n">
        <v>47974</v>
      </c>
      <c r="C18" s="4" t="inlineStr">
        <is>
          <t xml:space="preserve"> </t>
        </is>
      </c>
    </row>
    <row r="19">
      <c r="A19" s="4" t="inlineStr">
        <is>
          <t>Total Current Liabilities</t>
        </is>
      </c>
      <c r="B19" s="6" t="n">
        <v>4934483</v>
      </c>
      <c r="C19" s="6" t="n">
        <v>4846865</v>
      </c>
    </row>
    <row r="20">
      <c r="A20" s="3" t="inlineStr">
        <is>
          <t>Non-current liabilities</t>
        </is>
      </c>
    </row>
    <row r="21">
      <c r="A21" s="4" t="inlineStr">
        <is>
          <t>Lease obligation, net of current portion</t>
        </is>
      </c>
      <c r="B21" s="6" t="n">
        <v>40260</v>
      </c>
      <c r="C21" s="4" t="inlineStr">
        <is>
          <t xml:space="preserve"> </t>
        </is>
      </c>
    </row>
    <row r="22">
      <c r="A22" s="4" t="inlineStr">
        <is>
          <t>Total Non-Current Liabilities</t>
        </is>
      </c>
      <c r="B22" s="6" t="n">
        <v>40260</v>
      </c>
      <c r="C22" s="4" t="inlineStr">
        <is>
          <t xml:space="preserve"> </t>
        </is>
      </c>
    </row>
    <row r="23">
      <c r="A23" s="4" t="inlineStr">
        <is>
          <t>TOTAL LIABILITIES</t>
        </is>
      </c>
      <c r="B23" s="6" t="n">
        <v>4974743</v>
      </c>
      <c r="C23" s="6" t="n">
        <v>4846865</v>
      </c>
    </row>
    <row r="24">
      <c r="A24" s="3" t="inlineStr">
        <is>
          <t>STOCKHOLDERS' EQUITY</t>
        </is>
      </c>
    </row>
    <row r="25">
      <c r="A25" s="4" t="inlineStr">
        <is>
          <t>Preferred stock par value $0.0001:1,000,000 shares authorized; and 0 outstanding</t>
        </is>
      </c>
      <c r="B25" s="4" t="inlineStr">
        <is>
          <t xml:space="preserve"> </t>
        </is>
      </c>
      <c r="C25" s="4" t="inlineStr">
        <is>
          <t xml:space="preserve"> </t>
        </is>
      </c>
    </row>
    <row r="26">
      <c r="A26" s="4" t="inlineStr">
        <is>
          <t>Common stock par value $0.0001: 70,000,000 shares authorized; 54,087,903 and 54,087,903 shares issued and outstanding, respectively</t>
        </is>
      </c>
      <c r="B26" s="6" t="n">
        <v>5409</v>
      </c>
      <c r="C26" s="6" t="n">
        <v>5409</v>
      </c>
    </row>
    <row r="27">
      <c r="A27" s="4" t="inlineStr">
        <is>
          <t>Additional paid-in capital</t>
        </is>
      </c>
      <c r="B27" s="6" t="n">
        <v>4749798</v>
      </c>
      <c r="C27" s="6" t="n">
        <v>4749798</v>
      </c>
    </row>
    <row r="28">
      <c r="A28" s="4" t="inlineStr">
        <is>
          <t>Accumulated deficit</t>
        </is>
      </c>
      <c r="B28" s="6" t="n">
        <v>-9576061</v>
      </c>
      <c r="C28" s="6" t="n">
        <v>-9587918</v>
      </c>
    </row>
    <row r="29">
      <c r="A29" s="4" t="inlineStr">
        <is>
          <t>Accumulated other comprehensive income</t>
        </is>
      </c>
      <c r="B29" s="6" t="n">
        <v>87592</v>
      </c>
      <c r="C29" s="6" t="n">
        <v>164644</v>
      </c>
    </row>
    <row r="30">
      <c r="A30" s="4" t="inlineStr">
        <is>
          <t>Total Stockholders' Equity</t>
        </is>
      </c>
      <c r="B30" s="6" t="n">
        <v>-4733262</v>
      </c>
      <c r="C30" s="6" t="n">
        <v>-4668067</v>
      </c>
    </row>
    <row r="31">
      <c r="A31" s="4" t="inlineStr">
        <is>
          <t>TOTAL LIABILITIES AND STOCKHOLDERS' EQUITY</t>
        </is>
      </c>
      <c r="B31" s="5" t="n">
        <v>241481</v>
      </c>
      <c r="C31" s="5" t="n">
        <v>17879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OTHER RECEIVABLES, PREPAYMENTS AND OTHER CURRENTASSETS (Tables)</t>
        </is>
      </c>
      <c r="B1" s="2" t="inlineStr">
        <is>
          <t>12 Months Ended</t>
        </is>
      </c>
    </row>
    <row r="2">
      <c r="B2" s="2" t="inlineStr">
        <is>
          <t>Dec. 31, 2020</t>
        </is>
      </c>
    </row>
    <row r="3">
      <c r="A3" s="3" t="inlineStr">
        <is>
          <t>Other Receivables And Other Assets</t>
        </is>
      </c>
    </row>
    <row r="4">
      <c r="A4" s="4" t="inlineStr">
        <is>
          <t>Schedule of other receivables and other assets</t>
        </is>
      </c>
      <c r="B4" s="4" t="inlineStr">
        <is>
          <t>Other receivables, prepayments and other current assets consist
of the following:
As of As of
Deposits (1) $ 15,371 $ 20,824
Prepayments (2) 13,534 9,203
Others (3) — 532
$ 28,905 $ 30,559 (1) Deposits
represented payments for rental, utilities and deposit payment to product suppliers. (2) Prepayments
mainly consists of prepayment for insurance and IT related fees. (3) Others
mainly consists other miscellaneous pay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LEASES (Tables)</t>
        </is>
      </c>
      <c r="B1" s="2" t="inlineStr">
        <is>
          <t>12 Months Ended</t>
        </is>
      </c>
    </row>
    <row r="2">
      <c r="B2" s="2" t="inlineStr">
        <is>
          <t>Dec. 31, 2020</t>
        </is>
      </c>
    </row>
    <row r="3">
      <c r="A3" s="3" t="inlineStr">
        <is>
          <t>Equity Method Investments and Joint Ventures [Abstract]</t>
        </is>
      </c>
    </row>
    <row r="4">
      <c r="A4" s="4" t="inlineStr">
        <is>
          <t>Schedule of Right-of-use assets</t>
        </is>
      </c>
      <c r="B4" s="4" t="inlineStr">
        <is>
          <t xml:space="preserve">Right-of-use assets consist of the following:
As of As of
Office space $ 92,343 $ —
Office equipment 7,821 —
100,164 —
Less: Accumulated amortization (12,064 ) —
Balance at end of year $ 88,100 $ — </t>
        </is>
      </c>
    </row>
    <row r="5">
      <c r="A5" s="4" t="inlineStr">
        <is>
          <t>Schedule of Lease liabilities</t>
        </is>
      </c>
      <c r="B5" s="4" t="inlineStr">
        <is>
          <t xml:space="preserve">Lease liabilities consist of the following:
2021 2022 2023 2024 2025 As of
Lease payments
Office space 47,787 35,841 — — — 83,628
Office equipment 1,795 1,795 1,795 724 244 6,353
Total lease payments 49,582 37,636 1,795 724 244 89,981
Less: discount (1,747 )
Lease obligation 88,234
Less: current obligations (47,974 )
Lease obligation, net of current portion 40,26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PLANT AND EQUIPMENT (Tables)</t>
        </is>
      </c>
      <c r="B1" s="2" t="inlineStr">
        <is>
          <t>12 Months Ended</t>
        </is>
      </c>
    </row>
    <row r="2">
      <c r="B2" s="2" t="inlineStr">
        <is>
          <t>Dec. 31, 2020</t>
        </is>
      </c>
    </row>
    <row r="3">
      <c r="A3" s="3" t="inlineStr">
        <is>
          <t>Property, Plant and Equipment, Net [Abstract]</t>
        </is>
      </c>
    </row>
    <row r="4">
      <c r="A4" s="4" t="inlineStr">
        <is>
          <t>Schedule of property, plant and equipment, net</t>
        </is>
      </c>
      <c r="B4" s="4" t="inlineStr">
        <is>
          <t xml:space="preserve">Property and equipment, net consist of the following:
As of As of
Office equipment $ 29,048 $ 28,100
Computer equipment 107,603 101,614
Furniture and fittings 8,273 8,123
Software and website 16,894 16,589
161,818 154,426
Less: Accumulated depreciation (120,750 ) (92,205 )
Balance at end of year $ 41,068 $ 62,22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ALS AND OTHER PAYABLES (Tables)</t>
        </is>
      </c>
      <c r="B1" s="2" t="inlineStr">
        <is>
          <t>12 Months Ended</t>
        </is>
      </c>
    </row>
    <row r="2">
      <c r="B2" s="2" t="inlineStr">
        <is>
          <t>Dec. 31, 2020</t>
        </is>
      </c>
    </row>
    <row r="3">
      <c r="A3" s="3" t="inlineStr">
        <is>
          <t>Payables and Accruals [Abstract]</t>
        </is>
      </c>
    </row>
    <row r="4">
      <c r="A4" s="4" t="inlineStr">
        <is>
          <t>Schedule of accruals and other payables</t>
        </is>
      </c>
      <c r="B4" s="4" t="inlineStr">
        <is>
          <t>Accruals and other payables consist of the following:
As of As of
Provisions and accruals $ 43,668 $ 38,224
Others (1) 309,545 301,888
Balance at end of year $ 353,213 $ 340,112 (1) Other
payables mainly consist of members allocated redemption points and commission payabl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COME TAX (Tables)</t>
        </is>
      </c>
      <c r="B1" s="2" t="inlineStr">
        <is>
          <t>12 Months Ended</t>
        </is>
      </c>
    </row>
    <row r="2">
      <c r="B2" s="2" t="inlineStr">
        <is>
          <t>Dec. 31, 2020</t>
        </is>
      </c>
    </row>
    <row r="3">
      <c r="A3" s="3" t="inlineStr">
        <is>
          <t>Disclosure Text Block [Abstract]</t>
        </is>
      </c>
    </row>
    <row r="4">
      <c r="A4" s="4" t="inlineStr">
        <is>
          <t>Schedule of Effective Income Tax Rate Reconciliation</t>
        </is>
      </c>
      <c r="B4" s="4" t="inlineStr">
        <is>
          <t xml:space="preserve">A reconciliation of income taxes at statutory
rates is as follows:
For the year ended
December 31, December 31,
Income / (Loss) before income tax $ 11,857 $ (476,518 )
Statutory rate 21 % 21 %
Expected income tax recovery $ 2,000 $ (100,000 )
Permanent difference (12,000 ) 21,000
Effect of change in tax rate 183,000 —
Change in valuation allowance (173,000 ) 79,000
Income tax recovery $ — $ — </t>
        </is>
      </c>
    </row>
    <row r="5">
      <c r="A5" s="4" t="inlineStr">
        <is>
          <t>Schedule of Deferred Tax Assets</t>
        </is>
      </c>
      <c r="B5" s="4" t="inlineStr">
        <is>
          <t xml:space="preserve">Deferred tax assets are as follows:
For the year ended
December 31, December 31,
Non-capital loss carry-forwards $ 645,000 $ 816,000
Property and equipment 22,000 24,000
667,000 840,000
Unrecognized deferred tax assets (667,000 ) (840,000 )
Current tax expenses $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Dec. 31, 2020</t>
        </is>
      </c>
    </row>
    <row r="3">
      <c r="A3" s="3" t="inlineStr">
        <is>
          <t>Related Party Transactions [Abstract]</t>
        </is>
      </c>
    </row>
    <row r="4">
      <c r="A4" s="4" t="inlineStr">
        <is>
          <t>Schedule of related party transactions</t>
        </is>
      </c>
      <c r="B4" s="4" t="inlineStr">
        <is>
          <t xml:space="preserve"> As of As of
Amount due from related parties
Asia Food People Sdn Bhd (1) $ 3,074 $ —
G2lux Sdn Bhd (2) 21,606 —
Ho Wah Genting Berhad (3) 5,226 5,132
Snatch Asia Sdn Bhd (4) 4,426 —
Total Amount due from related parties $ 34,332 $ 5,132
Amount of due to related parties
Ho Wah Genting Group Sdn Bhd (5) 83,339 —
Dato’ Lim Hui Boon (6) 49,778 —
Ho Wah Genting Holding Sdn Bhd (7) 62,223 —
Grande Legacy Inc. (8) 4,206,469 4,372,856
Total Amount due to related parties $ 4,401,809 $ 4,372,856 The related party balances are unsecured,
interest-free and repayable on demand. Included in accruals and other payables,
there is an accrual of $5,413 payable to a former director of the Company, Lim Wee Kiat.
(1) A director of the Company, Leong Yee Ming, is also a director of Asia Food People Sdn Bhd (“AFP”). The amount due from AFP as at December 31, 2020 were advances made to AFP.
(2) A director of the Company, Leong Yee Ming, is also a director of G2lux Sdn Bhd (“G2lux”). The amount due from G2lux as at December 31, 2020 were advances made to G2lux.
(3) The President of the Company, Dato’ Lim Hui Boon, is also the Group President of Ho Wah Genting Berhad (“HWGB”), a company listed in Bursa Malaysia Main Market. The Company recognized rent expenses of $nil
and $16,902 to HWGB for the year ended December 31, 2020 and 2019 respectively. During the year ended December 31, 2019,
the Company has mutually agreed to terminate the lease with HWGB.
(4) A director of the Company, Leong Yee Ming, is also a director of Snatch Asia Sdn Bhd (“SASB”). The amount due from SASB as at December 31, 2020 were advances made to SASB.
(5) The President of the Company, Dato’ Lim Hui Boon, is also the Group President of Ho Wah Genting Group Sdn Berhad (“HWGGSB”).
(6) The amount due to the President of the Company, Dato’ Lim Hui Boon, as at December 31, 2020 were advances made to the Company.
(7) A former director of the Company, Lim Wee Kiat who resigned during period ended December 31, 2020, is also a director of Ho Wah Genting Holding Sdn Bhd.
(8) A director of the Company, Leong Yee Ming, is also a director of Grande Legacy Inc. (“GL”). The Company recognized management fee income
of $480,000 and $480,000 charged to GL for the year ended December 31, 2020 and 2019 respectively. The Company also
recognized royalty income of $296 and $16,527 charged to GL for the year ended December 31, 2020 and 2019 respectively. The Company billed
GL for sales of $17,490 and $nil for the year ended December 31, 2020 and 2019 respectively.
(9) Total payment made in the form of compensation, which includes salary, bonus, stock awards and all other compensation have been made to the following officers of the Company:
December 31, December 31,
Dato’ Lim Hui Boon $ — $ 40,000
Lim Wee Kiat 46,397 52,154
Leong Yee Ming 43,819 49,256
$ 90,216 $ 141,41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6" customWidth="1" min="2" max="2"/>
  </cols>
  <sheetData>
    <row r="1">
      <c r="A1" s="1" t="inlineStr">
        <is>
          <t>ORGANIZATION AND BUSINESS (Details Narrative)</t>
        </is>
      </c>
      <c r="B1" s="2" t="inlineStr">
        <is>
          <t>12 Months Ended</t>
        </is>
      </c>
    </row>
    <row r="2">
      <c r="B2" s="2" t="inlineStr">
        <is>
          <t>Dec. 31, 2020</t>
        </is>
      </c>
    </row>
    <row r="3">
      <c r="A3" s="4" t="inlineStr">
        <is>
          <t>Vitaxel SDN BHD [Member]</t>
        </is>
      </c>
    </row>
    <row r="4">
      <c r="A4" s="3" t="inlineStr">
        <is>
          <t>Collaborative Arrangement and Arrangement Other than Collaborative [Line Items]</t>
        </is>
      </c>
    </row>
    <row r="5">
      <c r="A5" s="4" t="inlineStr">
        <is>
          <t>Date of incorporation</t>
        </is>
      </c>
      <c r="B5" s="4" t="inlineStr">
        <is>
          <t>Aug. 10,
		2012</t>
        </is>
      </c>
    </row>
    <row r="6">
      <c r="A6" s="4" t="inlineStr">
        <is>
          <t>State of incorporation</t>
        </is>
      </c>
      <c r="B6" s="4" t="inlineStr">
        <is>
          <t>Malaysia</t>
        </is>
      </c>
    </row>
    <row r="7">
      <c r="A7" s="4" t="inlineStr">
        <is>
          <t>Vitaxel Online Mall SDN BHD [Member]</t>
        </is>
      </c>
    </row>
    <row r="8">
      <c r="A8" s="3" t="inlineStr">
        <is>
          <t>Collaborative Arrangement and Arrangement Other than Collaborative [Line Items]</t>
        </is>
      </c>
    </row>
    <row r="9">
      <c r="A9" s="4" t="inlineStr">
        <is>
          <t>Date of incorporation</t>
        </is>
      </c>
      <c r="B9" s="4" t="inlineStr">
        <is>
          <t>Sep. 22,
		2015</t>
        </is>
      </c>
    </row>
    <row r="10">
      <c r="A10" s="4" t="inlineStr">
        <is>
          <t>State of incorporation</t>
        </is>
      </c>
      <c r="B10" s="4" t="inlineStr">
        <is>
          <t>Malaysia</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3" customWidth="1" min="1" max="1"/>
    <col width="16" customWidth="1" min="2" max="2"/>
  </cols>
  <sheetData>
    <row r="1">
      <c r="A1" s="1" t="inlineStr">
        <is>
          <t>SUMMARY OF SIGNIFICANT ACCOUNTING POLICIES (Details)</t>
        </is>
      </c>
      <c r="B1" s="2" t="inlineStr">
        <is>
          <t>12 Months Ended</t>
        </is>
      </c>
    </row>
    <row r="2">
      <c r="B2" s="2" t="inlineStr">
        <is>
          <t>Dec. 31, 2020</t>
        </is>
      </c>
    </row>
    <row r="3">
      <c r="A3" s="4" t="inlineStr">
        <is>
          <t>Office Equipment [Member]</t>
        </is>
      </c>
    </row>
    <row r="4">
      <c r="A4" s="3" t="inlineStr">
        <is>
          <t>Property, Plant and Equipment [Line Items]</t>
        </is>
      </c>
    </row>
    <row r="5">
      <c r="A5" s="4" t="inlineStr">
        <is>
          <t>Estimated useful lives</t>
        </is>
      </c>
      <c r="B5" s="4" t="inlineStr">
        <is>
          <t>P5Y</t>
        </is>
      </c>
    </row>
    <row r="6">
      <c r="A6" s="4" t="inlineStr">
        <is>
          <t>Computer Equipment [Member]</t>
        </is>
      </c>
    </row>
    <row r="7">
      <c r="A7" s="3" t="inlineStr">
        <is>
          <t>Property, Plant and Equipment [Line Items]</t>
        </is>
      </c>
    </row>
    <row r="8">
      <c r="A8" s="4" t="inlineStr">
        <is>
          <t>Estimated useful lives</t>
        </is>
      </c>
      <c r="B8" s="4" t="inlineStr">
        <is>
          <t>P5Y</t>
        </is>
      </c>
    </row>
    <row r="9">
      <c r="A9" s="4" t="inlineStr">
        <is>
          <t>Furniture and Fixtures [Member]</t>
        </is>
      </c>
    </row>
    <row r="10">
      <c r="A10" s="3" t="inlineStr">
        <is>
          <t>Property, Plant and Equipment [Line Items]</t>
        </is>
      </c>
    </row>
    <row r="11">
      <c r="A11" s="4" t="inlineStr">
        <is>
          <t>Estimated useful lives</t>
        </is>
      </c>
      <c r="B11" s="4" t="inlineStr">
        <is>
          <t>P5Y</t>
        </is>
      </c>
    </row>
    <row r="12">
      <c r="A12" s="4" t="inlineStr">
        <is>
          <t>Electrical and Fitting [Member]</t>
        </is>
      </c>
    </row>
    <row r="13">
      <c r="A13" s="3" t="inlineStr">
        <is>
          <t>Property, Plant and Equipment [Line Items]</t>
        </is>
      </c>
    </row>
    <row r="14">
      <c r="A14" s="4" t="inlineStr">
        <is>
          <t>Estimated useful lives</t>
        </is>
      </c>
      <c r="B14" s="4" t="inlineStr">
        <is>
          <t>P5Y</t>
        </is>
      </c>
    </row>
    <row r="15">
      <c r="A15" s="4" t="inlineStr">
        <is>
          <t>Software and Website [Member]</t>
        </is>
      </c>
    </row>
    <row r="16">
      <c r="A16" s="3" t="inlineStr">
        <is>
          <t>Property, Plant and Equipment [Line Items]</t>
        </is>
      </c>
    </row>
    <row r="17">
      <c r="A17" s="4" t="inlineStr">
        <is>
          <t>Estimated useful lives</t>
        </is>
      </c>
      <c r="B17" s="4" t="inlineStr">
        <is>
          <t>P5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UMMARY OF SIGNIFICANT ACCOUNTING POLICIES (Details Narrative) - USD ($)</t>
        </is>
      </c>
      <c r="B1" s="2" t="inlineStr">
        <is>
          <t>12 Months Ended</t>
        </is>
      </c>
    </row>
    <row r="2">
      <c r="B2" s="2" t="inlineStr">
        <is>
          <t>Dec. 31, 2020</t>
        </is>
      </c>
      <c r="C2" s="2" t="inlineStr">
        <is>
          <t>Dec. 31, 2019</t>
        </is>
      </c>
    </row>
    <row r="3">
      <c r="A3" s="3" t="inlineStr">
        <is>
          <t>Accounting Policies [Abstract]</t>
        </is>
      </c>
    </row>
    <row r="4">
      <c r="A4" s="4" t="inlineStr">
        <is>
          <t>Accounts receivable write offs</t>
        </is>
      </c>
      <c r="B4" s="5" t="n">
        <v>0</v>
      </c>
      <c r="C4" s="5" t="n">
        <v>82</v>
      </c>
    </row>
    <row r="5">
      <c r="A5" s="4" t="inlineStr">
        <is>
          <t>Inventories written down</t>
        </is>
      </c>
      <c r="B5" s="5" t="n">
        <v>16922</v>
      </c>
      <c r="C5" s="5" t="n">
        <v>23208</v>
      </c>
    </row>
    <row r="6">
      <c r="A6" s="4" t="inlineStr">
        <is>
          <t>Dilutive shares</t>
        </is>
      </c>
      <c r="B6" s="6" t="n">
        <v>0</v>
      </c>
      <c r="C6" s="6" t="n">
        <v>0</v>
      </c>
    </row>
    <row r="7">
      <c r="A7" s="4" t="inlineStr">
        <is>
          <t>Statutory U.S. federal corporate income tax rate</t>
        </is>
      </c>
      <c r="B7" s="4" t="inlineStr">
        <is>
          <t>21.00%</t>
        </is>
      </c>
      <c r="C7" s="4" t="inlineStr">
        <is>
          <t>35.00%</t>
        </is>
      </c>
    </row>
    <row r="8">
      <c r="A8" s="4" t="inlineStr">
        <is>
          <t>Interest and penalties</t>
        </is>
      </c>
      <c r="B8" s="5" t="n">
        <v>0</v>
      </c>
      <c r="C8" s="5" t="n">
        <v>0</v>
      </c>
    </row>
    <row r="9">
      <c r="A9" s="4" t="inlineStr">
        <is>
          <t>Deferred revenue accrued</t>
        </is>
      </c>
      <c r="B9" s="5" t="n">
        <v>0</v>
      </c>
      <c r="C9" s="5" t="n">
        <v>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ING CONCERN (Details Narrative) - USD ($)</t>
        </is>
      </c>
      <c r="B1" s="2" t="inlineStr">
        <is>
          <t>12 Months Ended</t>
        </is>
      </c>
    </row>
    <row r="2">
      <c r="B2" s="2" t="inlineStr">
        <is>
          <t>Dec. 31, 2020</t>
        </is>
      </c>
      <c r="C2" s="2" t="inlineStr">
        <is>
          <t>Dec. 31, 2019</t>
        </is>
      </c>
    </row>
    <row r="3">
      <c r="A3" s="3" t="inlineStr">
        <is>
          <t>Organization, Consolidation and Presentation of Financial Statements [Abstract]</t>
        </is>
      </c>
    </row>
    <row r="4">
      <c r="A4" s="4" t="inlineStr">
        <is>
          <t>Net Loss</t>
        </is>
      </c>
      <c r="B4" s="5" t="n">
        <v>11857</v>
      </c>
      <c r="C4" s="5" t="n">
        <v>-476518</v>
      </c>
    </row>
    <row r="5">
      <c r="A5" s="4" t="inlineStr">
        <is>
          <t>Working capital deficit</t>
        </is>
      </c>
      <c r="B5" s="6" t="n">
        <v>4822170</v>
      </c>
    </row>
    <row r="6">
      <c r="A6" s="4" t="inlineStr">
        <is>
          <t>Accumulated deficit</t>
        </is>
      </c>
      <c r="B6" s="5" t="n">
        <v>-9576061</v>
      </c>
      <c r="C6" s="5" t="n">
        <v>-9587918</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Statement of Financial Position [Abstract]</t>
        </is>
      </c>
    </row>
    <row r="3">
      <c r="A3" s="4" t="inlineStr">
        <is>
          <t>Preferred stock, par value (in dollars per share)</t>
        </is>
      </c>
      <c r="B3" s="7" t="n">
        <v>0.0001</v>
      </c>
      <c r="C3" s="7" t="n">
        <v>0.0001</v>
      </c>
    </row>
    <row r="4">
      <c r="A4" s="4" t="inlineStr">
        <is>
          <t>Preferred stock, authorized</t>
        </is>
      </c>
      <c r="B4" s="6" t="n">
        <v>1000000</v>
      </c>
      <c r="C4" s="6" t="n">
        <v>1000000</v>
      </c>
    </row>
    <row r="5">
      <c r="A5" s="4" t="inlineStr">
        <is>
          <t>Preferred stock, outstanding</t>
        </is>
      </c>
      <c r="B5" s="6" t="n">
        <v>0</v>
      </c>
      <c r="C5" s="6" t="n">
        <v>0</v>
      </c>
    </row>
    <row r="6">
      <c r="A6" s="4" t="inlineStr">
        <is>
          <t>Common stock, par value (in dollars per share)</t>
        </is>
      </c>
      <c r="B6" s="7" t="n">
        <v>0.0001</v>
      </c>
      <c r="C6" s="7" t="n">
        <v>0.0001</v>
      </c>
    </row>
    <row r="7">
      <c r="A7" s="4" t="inlineStr">
        <is>
          <t>Common stock, authorized</t>
        </is>
      </c>
      <c r="B7" s="6" t="n">
        <v>70000000</v>
      </c>
      <c r="C7" s="6" t="n">
        <v>70000000</v>
      </c>
    </row>
    <row r="8">
      <c r="A8" s="4" t="inlineStr">
        <is>
          <t>Common stock, issued</t>
        </is>
      </c>
      <c r="B8" s="6" t="n">
        <v>54087903</v>
      </c>
      <c r="C8" s="6" t="n">
        <v>54087903</v>
      </c>
    </row>
    <row r="9">
      <c r="A9" s="4" t="inlineStr">
        <is>
          <t>Common stock, outstanding</t>
        </is>
      </c>
      <c r="B9" s="6" t="n">
        <v>54087903</v>
      </c>
      <c r="C9" s="6" t="n">
        <v>5408790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6" customWidth="1" min="1" max="1"/>
    <col width="80" customWidth="1" min="2" max="2"/>
    <col width="14" customWidth="1" min="3" max="3"/>
    <col width="14" customWidth="1" min="4" max="4"/>
  </cols>
  <sheetData>
    <row r="1">
      <c r="A1" s="1" t="inlineStr">
        <is>
          <t>OTHER RECEIVABLES, PREPAYMENTS AND OTHER CURRENT ASSETS (Details) - USD ($)</t>
        </is>
      </c>
      <c r="C1" s="2" t="inlineStr">
        <is>
          <t>Dec. 31, 2020</t>
        </is>
      </c>
      <c r="D1" s="2" t="inlineStr">
        <is>
          <t>Dec. 31, 2019</t>
        </is>
      </c>
    </row>
    <row r="2">
      <c r="A2" s="3" t="inlineStr">
        <is>
          <t>Beedo SDN BHD [Member]</t>
        </is>
      </c>
    </row>
    <row r="3">
      <c r="A3" s="4" t="inlineStr">
        <is>
          <t>Deposits</t>
        </is>
      </c>
      <c r="B3" s="4" t="inlineStr">
        <is>
          <t>[1]</t>
        </is>
      </c>
      <c r="C3" s="5" t="n">
        <v>15371</v>
      </c>
      <c r="D3" s="5" t="n">
        <v>20824</v>
      </c>
    </row>
    <row r="4">
      <c r="A4" s="4" t="inlineStr">
        <is>
          <t>Prepayments</t>
        </is>
      </c>
      <c r="B4" s="4" t="inlineStr">
        <is>
          <t>[2]</t>
        </is>
      </c>
      <c r="C4" s="6" t="n">
        <v>13534</v>
      </c>
      <c r="D4" s="6" t="n">
        <v>9203</v>
      </c>
    </row>
    <row r="5">
      <c r="A5" s="4" t="inlineStr">
        <is>
          <t>Others</t>
        </is>
      </c>
      <c r="B5" s="4" t="inlineStr">
        <is>
          <t>[3]</t>
        </is>
      </c>
      <c r="C5" s="6" t="n">
        <v>0</v>
      </c>
      <c r="D5" s="6" t="n">
        <v>532</v>
      </c>
    </row>
    <row r="6">
      <c r="A6" s="4" t="inlineStr">
        <is>
          <t>Total other receivables, prepayments and other current assets</t>
        </is>
      </c>
      <c r="C6" s="5" t="n">
        <v>28905</v>
      </c>
      <c r="D6" s="5" t="n">
        <v>30559</v>
      </c>
    </row>
    <row r="7"/>
    <row r="8">
      <c r="A8" s="4" t="inlineStr">
        <is>
          <t>[1]</t>
        </is>
      </c>
      <c r="B8" s="4" t="inlineStr">
        <is>
          <t>Deposits represented payments for rental, utilities and deposit payment to product suppliers.</t>
        </is>
      </c>
    </row>
    <row r="9">
      <c r="A9" s="4" t="inlineStr">
        <is>
          <t>[2]</t>
        </is>
      </c>
      <c r="B9" s="4" t="inlineStr">
        <is>
          <t>Prepayments mainly consists of prepayment for insurance and IT related fees.</t>
        </is>
      </c>
    </row>
    <row r="10">
      <c r="A10" s="4" t="inlineStr">
        <is>
          <t>[3]</t>
        </is>
      </c>
      <c r="B10" s="4" t="inlineStr">
        <is>
          <t>Others mainly consists other miscellaneous payments.</t>
        </is>
      </c>
    </row>
  </sheetData>
  <mergeCells count="5">
    <mergeCell ref="A1:B1"/>
    <mergeCell ref="A7:C7"/>
    <mergeCell ref="B8:C8"/>
    <mergeCell ref="B9:C9"/>
    <mergeCell ref="B10:C10"/>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1" customWidth="1" min="1" max="1"/>
    <col width="14" customWidth="1" min="2" max="2"/>
    <col width="14" customWidth="1" min="3" max="3"/>
  </cols>
  <sheetData>
    <row r="1">
      <c r="A1" s="1" t="inlineStr">
        <is>
          <t>LEASES (Details) - USD ($)</t>
        </is>
      </c>
      <c r="B1" s="2" t="inlineStr">
        <is>
          <t>Dec. 31, 2020</t>
        </is>
      </c>
      <c r="C1" s="2" t="inlineStr">
        <is>
          <t>Dec. 31, 2019</t>
        </is>
      </c>
    </row>
    <row r="2">
      <c r="A2" s="4" t="inlineStr">
        <is>
          <t>Right-of-use assets</t>
        </is>
      </c>
      <c r="B2" s="5" t="n">
        <v>100164</v>
      </c>
      <c r="C2" s="4" t="inlineStr">
        <is>
          <t xml:space="preserve"> </t>
        </is>
      </c>
    </row>
    <row r="3">
      <c r="A3" s="4" t="inlineStr">
        <is>
          <t>Less: Accumulated amortization</t>
        </is>
      </c>
      <c r="B3" s="6" t="n">
        <v>-12064</v>
      </c>
      <c r="C3" s="4" t="inlineStr">
        <is>
          <t xml:space="preserve"> </t>
        </is>
      </c>
    </row>
    <row r="4">
      <c r="A4" s="4" t="inlineStr">
        <is>
          <t>Balance at end of year</t>
        </is>
      </c>
      <c r="B4" s="6" t="n">
        <v>88100</v>
      </c>
      <c r="C4" s="4" t="inlineStr">
        <is>
          <t xml:space="preserve"> </t>
        </is>
      </c>
    </row>
    <row r="5">
      <c r="A5" s="4" t="inlineStr">
        <is>
          <t>Office space [Member]</t>
        </is>
      </c>
    </row>
    <row r="6">
      <c r="A6" s="4" t="inlineStr">
        <is>
          <t>Right-of-use assets</t>
        </is>
      </c>
      <c r="B6" s="6" t="n">
        <v>92343</v>
      </c>
      <c r="C6" s="4" t="inlineStr">
        <is>
          <t xml:space="preserve"> </t>
        </is>
      </c>
    </row>
    <row r="7">
      <c r="A7" s="4" t="inlineStr">
        <is>
          <t>Office Equipment [Member]</t>
        </is>
      </c>
    </row>
    <row r="8">
      <c r="A8" s="4" t="inlineStr">
        <is>
          <t>Right-of-use assets</t>
        </is>
      </c>
      <c r="B8" s="5" t="n">
        <v>7821</v>
      </c>
      <c r="C8"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41" customWidth="1" min="1" max="1"/>
    <col width="14" customWidth="1" min="2" max="2"/>
    <col width="14" customWidth="1" min="3" max="3"/>
  </cols>
  <sheetData>
    <row r="1">
      <c r="A1" s="1" t="inlineStr">
        <is>
          <t>LEASES (Details 1) - USD ($)</t>
        </is>
      </c>
      <c r="B1" s="2" t="inlineStr">
        <is>
          <t>Dec. 31, 2020</t>
        </is>
      </c>
      <c r="C1" s="2" t="inlineStr">
        <is>
          <t>Dec. 31, 2019</t>
        </is>
      </c>
    </row>
    <row r="2">
      <c r="A2" s="4" t="inlineStr">
        <is>
          <t>2021</t>
        </is>
      </c>
      <c r="B2" s="5" t="n">
        <v>49582</v>
      </c>
    </row>
    <row r="3">
      <c r="A3" s="4" t="inlineStr">
        <is>
          <t>2022</t>
        </is>
      </c>
      <c r="B3" s="6" t="n">
        <v>37636</v>
      </c>
    </row>
    <row r="4">
      <c r="A4" s="4" t="inlineStr">
        <is>
          <t>2023</t>
        </is>
      </c>
      <c r="B4" s="6" t="n">
        <v>1795</v>
      </c>
    </row>
    <row r="5">
      <c r="A5" s="4" t="inlineStr">
        <is>
          <t>2024</t>
        </is>
      </c>
      <c r="B5" s="6" t="n">
        <v>724</v>
      </c>
    </row>
    <row r="6">
      <c r="A6" s="4" t="inlineStr">
        <is>
          <t>2025</t>
        </is>
      </c>
      <c r="B6" s="6" t="n">
        <v>244</v>
      </c>
    </row>
    <row r="7">
      <c r="A7" s="4" t="inlineStr">
        <is>
          <t>Total lease payments</t>
        </is>
      </c>
      <c r="B7" s="6" t="n">
        <v>89981</v>
      </c>
    </row>
    <row r="8">
      <c r="A8" s="4" t="inlineStr">
        <is>
          <t>Less: discount</t>
        </is>
      </c>
      <c r="B8" s="6" t="n">
        <v>-1747</v>
      </c>
    </row>
    <row r="9">
      <c r="A9" s="4" t="inlineStr">
        <is>
          <t>Lease obligation</t>
        </is>
      </c>
      <c r="B9" s="6" t="n">
        <v>88234</v>
      </c>
    </row>
    <row r="10">
      <c r="A10" s="4" t="inlineStr">
        <is>
          <t>Less: current obligations</t>
        </is>
      </c>
      <c r="B10" s="6" t="n">
        <v>-47974</v>
      </c>
      <c r="C10" s="4" t="inlineStr">
        <is>
          <t xml:space="preserve"> </t>
        </is>
      </c>
    </row>
    <row r="11">
      <c r="A11" s="4" t="inlineStr">
        <is>
          <t>Lease obligation, net of current portion</t>
        </is>
      </c>
      <c r="B11" s="6" t="n">
        <v>40260</v>
      </c>
      <c r="C11" s="4" t="inlineStr">
        <is>
          <t xml:space="preserve"> </t>
        </is>
      </c>
    </row>
    <row r="12">
      <c r="A12" s="4" t="inlineStr">
        <is>
          <t>Office space [Member]</t>
        </is>
      </c>
    </row>
    <row r="13">
      <c r="A13" s="4" t="inlineStr">
        <is>
          <t>2021</t>
        </is>
      </c>
      <c r="B13" s="6" t="n">
        <v>47787</v>
      </c>
    </row>
    <row r="14">
      <c r="A14" s="4" t="inlineStr">
        <is>
          <t>2022</t>
        </is>
      </c>
      <c r="B14" s="6" t="n">
        <v>35841</v>
      </c>
    </row>
    <row r="15">
      <c r="A15" s="4" t="inlineStr">
        <is>
          <t>2023</t>
        </is>
      </c>
      <c r="B15" s="4" t="inlineStr">
        <is>
          <t xml:space="preserve"> </t>
        </is>
      </c>
    </row>
    <row r="16">
      <c r="A16" s="4" t="inlineStr">
        <is>
          <t>2024</t>
        </is>
      </c>
      <c r="B16" s="4" t="inlineStr">
        <is>
          <t xml:space="preserve"> </t>
        </is>
      </c>
    </row>
    <row r="17">
      <c r="A17" s="4" t="inlineStr">
        <is>
          <t>2025</t>
        </is>
      </c>
      <c r="B17" s="4" t="inlineStr">
        <is>
          <t xml:space="preserve"> </t>
        </is>
      </c>
    </row>
    <row r="18">
      <c r="A18" s="4" t="inlineStr">
        <is>
          <t>Total lease payments</t>
        </is>
      </c>
      <c r="B18" s="6" t="n">
        <v>83628</v>
      </c>
    </row>
    <row r="19">
      <c r="A19" s="4" t="inlineStr">
        <is>
          <t>Office Equipment [Member]</t>
        </is>
      </c>
    </row>
    <row r="20">
      <c r="A20" s="4" t="inlineStr">
        <is>
          <t>2021</t>
        </is>
      </c>
      <c r="B20" s="6" t="n">
        <v>1795</v>
      </c>
    </row>
    <row r="21">
      <c r="A21" s="4" t="inlineStr">
        <is>
          <t>2022</t>
        </is>
      </c>
      <c r="B21" s="6" t="n">
        <v>1795</v>
      </c>
    </row>
    <row r="22">
      <c r="A22" s="4" t="inlineStr">
        <is>
          <t>2023</t>
        </is>
      </c>
      <c r="B22" s="6" t="n">
        <v>1795</v>
      </c>
    </row>
    <row r="23">
      <c r="A23" s="4" t="inlineStr">
        <is>
          <t>2024</t>
        </is>
      </c>
      <c r="B23" s="6" t="n">
        <v>724</v>
      </c>
    </row>
    <row r="24">
      <c r="A24" s="4" t="inlineStr">
        <is>
          <t>2025</t>
        </is>
      </c>
      <c r="B24" s="6" t="n">
        <v>244</v>
      </c>
    </row>
    <row r="25">
      <c r="A25" s="4" t="inlineStr">
        <is>
          <t>Total lease payments</t>
        </is>
      </c>
      <c r="B25" s="5" t="n">
        <v>6353</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14" customWidth="1" min="2" max="2"/>
  </cols>
  <sheetData>
    <row r="1">
      <c r="A1" s="1" t="inlineStr">
        <is>
          <t>LEASES (Details Narrative)</t>
        </is>
      </c>
      <c r="B1" s="2" t="inlineStr">
        <is>
          <t>Dec. 31, 2020</t>
        </is>
      </c>
    </row>
    <row r="2">
      <c r="A2" s="4" t="inlineStr">
        <is>
          <t>Borrowing rate</t>
        </is>
      </c>
      <c r="B2" s="4" t="inlineStr">
        <is>
          <t>3.50%</t>
        </is>
      </c>
    </row>
    <row r="3">
      <c r="A3" s="4" t="inlineStr">
        <is>
          <t>Minimum [Member]</t>
        </is>
      </c>
    </row>
    <row r="4">
      <c r="A4" s="4" t="inlineStr">
        <is>
          <t>Lessee, Operating Lease, Remaining Lease Term</t>
        </is>
      </c>
      <c r="B4" s="4" t="inlineStr">
        <is>
          <t>2 years</t>
        </is>
      </c>
    </row>
    <row r="5">
      <c r="A5" s="4" t="inlineStr">
        <is>
          <t>Maximum [Member]</t>
        </is>
      </c>
    </row>
    <row r="6">
      <c r="A6" s="4" t="inlineStr">
        <is>
          <t>Lessee, Operating Lease, Remaining Lease Term</t>
        </is>
      </c>
      <c r="B6" s="4" t="inlineStr">
        <is>
          <t>5 years</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PROPERTY, PLANT AND EQUIPMENT (Details) - USD ($)</t>
        </is>
      </c>
      <c r="B1" s="2" t="inlineStr">
        <is>
          <t>Dec. 31, 2020</t>
        </is>
      </c>
      <c r="C1" s="2" t="inlineStr">
        <is>
          <t>Dec. 31, 2019</t>
        </is>
      </c>
    </row>
    <row r="2">
      <c r="A2" s="3" t="inlineStr">
        <is>
          <t>Property, Plant and Equipment [Line Items]</t>
        </is>
      </c>
    </row>
    <row r="3">
      <c r="A3" s="4" t="inlineStr">
        <is>
          <t>Balance at beginning of period/year</t>
        </is>
      </c>
      <c r="B3" s="5" t="n">
        <v>161818</v>
      </c>
      <c r="C3" s="5" t="n">
        <v>154426</v>
      </c>
    </row>
    <row r="4">
      <c r="A4" s="4" t="inlineStr">
        <is>
          <t>Less: Accumulated depreciation</t>
        </is>
      </c>
      <c r="B4" s="6" t="n">
        <v>-120750</v>
      </c>
      <c r="C4" s="6" t="n">
        <v>-92205</v>
      </c>
    </row>
    <row r="5">
      <c r="A5" s="4" t="inlineStr">
        <is>
          <t>Balance at end of period/year</t>
        </is>
      </c>
      <c r="B5" s="6" t="n">
        <v>41068</v>
      </c>
      <c r="C5" s="6" t="n">
        <v>62221</v>
      </c>
    </row>
    <row r="6">
      <c r="A6" s="4" t="inlineStr">
        <is>
          <t>Office Equipment [Member]</t>
        </is>
      </c>
    </row>
    <row r="7">
      <c r="A7" s="3" t="inlineStr">
        <is>
          <t>Property, Plant and Equipment [Line Items]</t>
        </is>
      </c>
    </row>
    <row r="8">
      <c r="A8" s="4" t="inlineStr">
        <is>
          <t>Balance at beginning of period/year</t>
        </is>
      </c>
      <c r="B8" s="6" t="n">
        <v>29048</v>
      </c>
      <c r="C8" s="6" t="n">
        <v>28100</v>
      </c>
    </row>
    <row r="9">
      <c r="A9" s="4" t="inlineStr">
        <is>
          <t>Computer Equipment [Member]</t>
        </is>
      </c>
    </row>
    <row r="10">
      <c r="A10" s="3" t="inlineStr">
        <is>
          <t>Property, Plant and Equipment [Line Items]</t>
        </is>
      </c>
    </row>
    <row r="11">
      <c r="A11" s="4" t="inlineStr">
        <is>
          <t>Balance at beginning of period/year</t>
        </is>
      </c>
      <c r="B11" s="6" t="n">
        <v>107603</v>
      </c>
      <c r="C11" s="6" t="n">
        <v>101614</v>
      </c>
    </row>
    <row r="12">
      <c r="A12" s="4" t="inlineStr">
        <is>
          <t>Furniture and Fixtures [Member]</t>
        </is>
      </c>
    </row>
    <row r="13">
      <c r="A13" s="3" t="inlineStr">
        <is>
          <t>Property, Plant and Equipment [Line Items]</t>
        </is>
      </c>
    </row>
    <row r="14">
      <c r="A14" s="4" t="inlineStr">
        <is>
          <t>Balance at beginning of period/year</t>
        </is>
      </c>
      <c r="B14" s="6" t="n">
        <v>8273</v>
      </c>
      <c r="C14" s="6" t="n">
        <v>8123</v>
      </c>
    </row>
    <row r="15">
      <c r="A15" s="4" t="inlineStr">
        <is>
          <t>Software and Website [Member]</t>
        </is>
      </c>
    </row>
    <row r="16">
      <c r="A16" s="3" t="inlineStr">
        <is>
          <t>Property, Plant and Equipment [Line Items]</t>
        </is>
      </c>
    </row>
    <row r="17">
      <c r="A17" s="4" t="inlineStr">
        <is>
          <t>Balance at beginning of period/year</t>
        </is>
      </c>
      <c r="B17" s="5" t="n">
        <v>16894</v>
      </c>
      <c r="C17" s="5" t="n">
        <v>16589</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PROPERTY, PLANT AND EQUIPMENT (Details Narrative) - USD ($)</t>
        </is>
      </c>
      <c r="B1" s="2" t="inlineStr">
        <is>
          <t>12 Months Ended</t>
        </is>
      </c>
    </row>
    <row r="2">
      <c r="B2" s="2" t="inlineStr">
        <is>
          <t>Dec. 31, 2020</t>
        </is>
      </c>
      <c r="C2" s="2" t="inlineStr">
        <is>
          <t>Dec. 31, 2019</t>
        </is>
      </c>
    </row>
    <row r="3">
      <c r="A3" s="3" t="inlineStr">
        <is>
          <t>Property, Plant and Equipment, Net [Abstract]</t>
        </is>
      </c>
    </row>
    <row r="4">
      <c r="A4" s="4" t="inlineStr">
        <is>
          <t>Depreciation expenses</t>
        </is>
      </c>
      <c r="B4" s="5" t="n">
        <v>25664</v>
      </c>
      <c r="C4" s="5" t="n">
        <v>84512</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8" customWidth="1" min="1" max="1"/>
    <col width="80" customWidth="1" min="2" max="2"/>
    <col width="14" customWidth="1" min="3" max="3"/>
    <col width="14" customWidth="1" min="4" max="4"/>
  </cols>
  <sheetData>
    <row r="1">
      <c r="A1" s="1" t="inlineStr">
        <is>
          <t>ACCRUALS AND OTHER PAYABLES (Details) - USD ($)</t>
        </is>
      </c>
      <c r="C1" s="2" t="inlineStr">
        <is>
          <t>Dec. 31, 2020</t>
        </is>
      </c>
      <c r="D1" s="2" t="inlineStr">
        <is>
          <t>Dec. 31, 2019</t>
        </is>
      </c>
    </row>
    <row r="2">
      <c r="A2" s="3" t="inlineStr">
        <is>
          <t>Payables and Accruals [Abstract]</t>
        </is>
      </c>
    </row>
    <row r="3">
      <c r="A3" s="4" t="inlineStr">
        <is>
          <t>Provisions and accruals</t>
        </is>
      </c>
      <c r="C3" s="5" t="n">
        <v>43668</v>
      </c>
      <c r="D3" s="5" t="n">
        <v>38224</v>
      </c>
    </row>
    <row r="4">
      <c r="A4" s="4" t="inlineStr">
        <is>
          <t>Others</t>
        </is>
      </c>
      <c r="B4" s="4" t="inlineStr">
        <is>
          <t>[1]</t>
        </is>
      </c>
      <c r="C4" s="6" t="n">
        <v>309545</v>
      </c>
      <c r="D4" s="6" t="n">
        <v>301888</v>
      </c>
    </row>
    <row r="5">
      <c r="A5" s="4" t="inlineStr">
        <is>
          <t>Balance at end of year</t>
        </is>
      </c>
      <c r="C5" s="5" t="n">
        <v>353213</v>
      </c>
      <c r="D5" s="5" t="n">
        <v>340112</v>
      </c>
    </row>
    <row r="6"/>
    <row r="7">
      <c r="A7" s="4" t="inlineStr">
        <is>
          <t>[1]</t>
        </is>
      </c>
      <c r="B7" s="4" t="inlineStr">
        <is>
          <t>Other payables mainly consist of members allocated redemption points and commission payable.</t>
        </is>
      </c>
    </row>
  </sheetData>
  <mergeCells count="3">
    <mergeCell ref="A1:B1"/>
    <mergeCell ref="A6:C6"/>
    <mergeCell ref="B7:C7"/>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34" customWidth="1" min="1" max="1"/>
    <col width="16" customWidth="1" min="2" max="2"/>
    <col width="14" customWidth="1" min="3" max="3"/>
  </cols>
  <sheetData>
    <row r="1">
      <c r="A1" s="1" t="inlineStr">
        <is>
          <t>INCOME TAX (Details) - USD ($)</t>
        </is>
      </c>
      <c r="B1" s="2" t="inlineStr">
        <is>
          <t>12 Months Ended</t>
        </is>
      </c>
    </row>
    <row r="2">
      <c r="B2" s="2" t="inlineStr">
        <is>
          <t>Dec. 31, 2020</t>
        </is>
      </c>
      <c r="C2" s="2" t="inlineStr">
        <is>
          <t>Dec. 31, 2019</t>
        </is>
      </c>
    </row>
    <row r="3">
      <c r="A3" s="3" t="inlineStr">
        <is>
          <t>Disclosure Text Block [Abstract]</t>
        </is>
      </c>
    </row>
    <row r="4">
      <c r="A4" s="4" t="inlineStr">
        <is>
          <t>Income / (Loss) before income tax</t>
        </is>
      </c>
      <c r="B4" s="5" t="n">
        <v>11857</v>
      </c>
      <c r="C4" s="5" t="n">
        <v>-476518</v>
      </c>
    </row>
    <row r="5">
      <c r="A5" s="4" t="inlineStr">
        <is>
          <t>Statutory rate</t>
        </is>
      </c>
      <c r="B5" s="4" t="inlineStr">
        <is>
          <t>21.00%</t>
        </is>
      </c>
      <c r="C5" s="4" t="inlineStr">
        <is>
          <t>21.00%</t>
        </is>
      </c>
    </row>
    <row r="6">
      <c r="A6" s="4" t="inlineStr">
        <is>
          <t>Expected income tax recovery</t>
        </is>
      </c>
      <c r="B6" s="5" t="n">
        <v>2000</v>
      </c>
      <c r="C6" s="5" t="n">
        <v>-100000</v>
      </c>
    </row>
    <row r="7">
      <c r="A7" s="4" t="inlineStr">
        <is>
          <t>Permanent difference</t>
        </is>
      </c>
      <c r="B7" s="6" t="n">
        <v>-12000</v>
      </c>
      <c r="C7" s="6" t="n">
        <v>21000</v>
      </c>
    </row>
    <row r="8">
      <c r="A8" s="4" t="inlineStr">
        <is>
          <t>Effect of change in tax rate</t>
        </is>
      </c>
      <c r="B8" s="6" t="n">
        <v>183000</v>
      </c>
      <c r="C8" s="4" t="inlineStr">
        <is>
          <t xml:space="preserve"> </t>
        </is>
      </c>
    </row>
    <row r="9">
      <c r="A9" s="4" t="inlineStr">
        <is>
          <t>Change in valuation allowance</t>
        </is>
      </c>
      <c r="B9" s="6" t="n">
        <v>-173000</v>
      </c>
      <c r="C9" s="6" t="n">
        <v>79000</v>
      </c>
    </row>
    <row r="10">
      <c r="A10" s="4" t="inlineStr">
        <is>
          <t>Income tax recovery</t>
        </is>
      </c>
      <c r="B10" s="4" t="inlineStr">
        <is>
          <t xml:space="preserve"> </t>
        </is>
      </c>
      <c r="C10"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3" customWidth="1" min="1" max="1"/>
    <col width="16" customWidth="1" min="2" max="2"/>
    <col width="14" customWidth="1" min="3" max="3"/>
  </cols>
  <sheetData>
    <row r="1">
      <c r="A1" s="1" t="inlineStr">
        <is>
          <t>INCOME TAX (Details 1) - USD ($)</t>
        </is>
      </c>
      <c r="B1" s="2" t="inlineStr">
        <is>
          <t>12 Months Ended</t>
        </is>
      </c>
    </row>
    <row r="2">
      <c r="B2" s="2" t="inlineStr">
        <is>
          <t>Dec. 31, 2020</t>
        </is>
      </c>
      <c r="C2" s="2" t="inlineStr">
        <is>
          <t>Dec. 31, 2019</t>
        </is>
      </c>
    </row>
    <row r="3">
      <c r="A3" s="3" t="inlineStr">
        <is>
          <t>Disclosure Text Block [Abstract]</t>
        </is>
      </c>
    </row>
    <row r="4">
      <c r="A4" s="4" t="inlineStr">
        <is>
          <t>Non-capital loss carry-forwards</t>
        </is>
      </c>
      <c r="B4" s="5" t="n">
        <v>645000</v>
      </c>
      <c r="C4" s="5" t="n">
        <v>816000</v>
      </c>
    </row>
    <row r="5">
      <c r="A5" s="4" t="inlineStr">
        <is>
          <t>Property and equipment</t>
        </is>
      </c>
      <c r="B5" s="6" t="n">
        <v>22000</v>
      </c>
      <c r="C5" s="6" t="n">
        <v>24000</v>
      </c>
    </row>
    <row r="6">
      <c r="A6" s="4" t="inlineStr">
        <is>
          <t>Deferred Tax Assets, Gross</t>
        </is>
      </c>
      <c r="B6" s="6" t="n">
        <v>667000</v>
      </c>
      <c r="C6" s="6" t="n">
        <v>840000</v>
      </c>
    </row>
    <row r="7">
      <c r="A7" s="4" t="inlineStr">
        <is>
          <t>Unrecognized deferred tax assets</t>
        </is>
      </c>
      <c r="B7" s="6" t="n">
        <v>-667000</v>
      </c>
      <c r="C7" s="6" t="n">
        <v>-840000</v>
      </c>
    </row>
    <row r="8">
      <c r="A8" s="4" t="inlineStr">
        <is>
          <t>Current tax expenses</t>
        </is>
      </c>
      <c r="B8" s="4" t="inlineStr">
        <is>
          <t xml:space="preserve"> </t>
        </is>
      </c>
      <c r="C8"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1" customWidth="1" min="1" max="1"/>
    <col width="16" customWidth="1" min="2" max="2"/>
    <col width="14" customWidth="1" min="3" max="3"/>
  </cols>
  <sheetData>
    <row r="1">
      <c r="A1" s="1" t="inlineStr">
        <is>
          <t>INCOME TAX (Details Narrative) - USD ($)</t>
        </is>
      </c>
      <c r="B1" s="2" t="inlineStr">
        <is>
          <t>12 Months Ended</t>
        </is>
      </c>
    </row>
    <row r="2">
      <c r="B2" s="2" t="inlineStr">
        <is>
          <t>Dec. 31, 2020</t>
        </is>
      </c>
      <c r="C2" s="2" t="inlineStr">
        <is>
          <t>Dec. 31, 2019</t>
        </is>
      </c>
    </row>
    <row r="3">
      <c r="A3" s="4" t="inlineStr">
        <is>
          <t>Malaysia [Member]</t>
        </is>
      </c>
    </row>
    <row r="4">
      <c r="A4" s="4" t="inlineStr">
        <is>
          <t>Loss carryforwards</t>
        </is>
      </c>
      <c r="B4" s="5" t="n">
        <v>2470570</v>
      </c>
    </row>
    <row r="5">
      <c r="A5" s="4" t="inlineStr">
        <is>
          <t>Income tax rate (in percent)</t>
        </is>
      </c>
      <c r="B5" s="4" t="inlineStr">
        <is>
          <t>17.00%</t>
        </is>
      </c>
      <c r="C5" s="4" t="inlineStr">
        <is>
          <t>24.00%</t>
        </is>
      </c>
    </row>
    <row r="6">
      <c r="A6" s="4" t="inlineStr">
        <is>
          <t>United States of America [Member]</t>
        </is>
      </c>
    </row>
    <row r="7">
      <c r="A7" s="4" t="inlineStr">
        <is>
          <t>Loss carryforwards</t>
        </is>
      </c>
      <c r="B7" s="5" t="n">
        <v>1073417</v>
      </c>
    </row>
    <row r="8">
      <c r="A8" s="4" t="inlineStr">
        <is>
          <t>Income tax rate (in percent)</t>
        </is>
      </c>
      <c r="B8" s="4" t="inlineStr">
        <is>
          <t>21.00%</t>
        </is>
      </c>
      <c r="C8" s="4" t="inlineStr">
        <is>
          <t>21.00%</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ONSOLIDATED STATEMENTS OF LOSS AND COMPREHENSIVE LOSS - USD ($)</t>
        </is>
      </c>
      <c r="B1" s="2" t="inlineStr">
        <is>
          <t>12 Months Ended</t>
        </is>
      </c>
    </row>
    <row r="2">
      <c r="B2" s="2" t="inlineStr">
        <is>
          <t>Dec. 31, 2020</t>
        </is>
      </c>
      <c r="C2" s="2" t="inlineStr">
        <is>
          <t>Dec. 31, 2019</t>
        </is>
      </c>
    </row>
    <row r="3">
      <c r="A3" s="3" t="inlineStr">
        <is>
          <t>Income Statement [Abstract]</t>
        </is>
      </c>
    </row>
    <row r="4">
      <c r="A4" s="4" t="inlineStr">
        <is>
          <t>REVENUE</t>
        </is>
      </c>
      <c r="B4" s="5" t="n">
        <v>18872</v>
      </c>
      <c r="C4" s="5" t="n">
        <v>83508</v>
      </c>
    </row>
    <row r="5">
      <c r="A5" s="4" t="inlineStr">
        <is>
          <t>COST OF REVENUE</t>
        </is>
      </c>
      <c r="B5" s="6" t="n">
        <v>-14404</v>
      </c>
      <c r="C5" s="6" t="n">
        <v>-74122</v>
      </c>
    </row>
    <row r="6">
      <c r="A6" s="4" t="inlineStr">
        <is>
          <t>GROSS PROFIT</t>
        </is>
      </c>
      <c r="B6" s="6" t="n">
        <v>4468</v>
      </c>
      <c r="C6" s="6" t="n">
        <v>9386</v>
      </c>
    </row>
    <row r="7">
      <c r="A7" s="3" t="inlineStr">
        <is>
          <t>OPERATING EXPENSES</t>
        </is>
      </c>
    </row>
    <row r="8">
      <c r="A8" s="4" t="inlineStr">
        <is>
          <t>Selling expense</t>
        </is>
      </c>
      <c r="B8" s="6" t="n">
        <v>-553</v>
      </c>
      <c r="C8" s="6" t="n">
        <v>-1437</v>
      </c>
    </row>
    <row r="9">
      <c r="A9" s="4" t="inlineStr">
        <is>
          <t>General and administrative expenses</t>
        </is>
      </c>
      <c r="B9" s="6" t="n">
        <v>-642241</v>
      </c>
      <c r="C9" s="6" t="n">
        <v>-993620</v>
      </c>
    </row>
    <row r="10">
      <c r="A10" s="4" t="inlineStr">
        <is>
          <t>Total Operating Expenses</t>
        </is>
      </c>
      <c r="B10" s="6" t="n">
        <v>-642794</v>
      </c>
      <c r="C10" s="6" t="n">
        <v>-995057</v>
      </c>
    </row>
    <row r="11">
      <c r="A11" s="4" t="inlineStr">
        <is>
          <t>LOSS FROM OPERATIONS</t>
        </is>
      </c>
      <c r="B11" s="6" t="n">
        <v>-638326</v>
      </c>
      <c r="C11" s="6" t="n">
        <v>-985671</v>
      </c>
    </row>
    <row r="12">
      <c r="A12" s="3" t="inlineStr">
        <is>
          <t>OTHER INCOME/(EXPENSE), NET</t>
        </is>
      </c>
    </row>
    <row r="13">
      <c r="A13" s="4" t="inlineStr">
        <is>
          <t>Management fee income</t>
        </is>
      </c>
      <c r="B13" s="6" t="n">
        <v>480000</v>
      </c>
      <c r="C13" s="6" t="n">
        <v>480000</v>
      </c>
    </row>
    <row r="14">
      <c r="A14" s="4" t="inlineStr">
        <is>
          <t>Other income</t>
        </is>
      </c>
      <c r="B14" s="6" t="n">
        <v>213282</v>
      </c>
      <c r="C14" s="6" t="n">
        <v>88016</v>
      </c>
    </row>
    <row r="15">
      <c r="A15" s="4" t="inlineStr">
        <is>
          <t>Bad debts</t>
        </is>
      </c>
      <c r="B15" s="4" t="inlineStr">
        <is>
          <t xml:space="preserve"> </t>
        </is>
      </c>
      <c r="C15" s="6" t="n">
        <v>-82</v>
      </c>
    </row>
    <row r="16">
      <c r="A16" s="4" t="inlineStr">
        <is>
          <t>Impairments</t>
        </is>
      </c>
      <c r="B16" s="6" t="n">
        <v>-16922</v>
      </c>
      <c r="C16" s="6" t="n">
        <v>-23208</v>
      </c>
    </row>
    <row r="17">
      <c r="A17" s="4" t="inlineStr">
        <is>
          <t>Other expense</t>
        </is>
      </c>
      <c r="B17" s="6" t="n">
        <v>-26177</v>
      </c>
      <c r="C17" s="6" t="n">
        <v>-35573</v>
      </c>
    </row>
    <row r="18">
      <c r="A18" s="4" t="inlineStr">
        <is>
          <t>Total other income / (expense), net</t>
        </is>
      </c>
      <c r="B18" s="6" t="n">
        <v>650183</v>
      </c>
      <c r="C18" s="6" t="n">
        <v>509153</v>
      </c>
    </row>
    <row r="19">
      <c r="A19" s="4" t="inlineStr">
        <is>
          <t>NET INCOME / (LOSS)</t>
        </is>
      </c>
      <c r="B19" s="6" t="n">
        <v>11857</v>
      </c>
      <c r="C19" s="6" t="n">
        <v>-476518</v>
      </c>
    </row>
    <row r="20">
      <c r="A20" s="3" t="inlineStr">
        <is>
          <t>OTHER COMPREHENSIVE (LOSS) / INCOME</t>
        </is>
      </c>
    </row>
    <row r="21">
      <c r="A21" s="4" t="inlineStr">
        <is>
          <t>Foreign currency translation adjustment</t>
        </is>
      </c>
      <c r="B21" s="6" t="n">
        <v>-77052</v>
      </c>
      <c r="C21" s="6" t="n">
        <v>-38816</v>
      </c>
    </row>
    <row r="22">
      <c r="A22" s="4" t="inlineStr">
        <is>
          <t>TOTAL COMPREHENSIVE LOSS</t>
        </is>
      </c>
      <c r="B22" s="5" t="n">
        <v>-65195</v>
      </c>
      <c r="C22" s="5" t="n">
        <v>-515334</v>
      </c>
    </row>
    <row r="23">
      <c r="A23" s="4" t="inlineStr">
        <is>
          <t>Weighted average number of common shares outstanding - basic and diluted</t>
        </is>
      </c>
      <c r="B23" s="6" t="n">
        <v>54087903</v>
      </c>
      <c r="C23" s="6" t="n">
        <v>54087903</v>
      </c>
    </row>
    <row r="24">
      <c r="A24" s="4" t="inlineStr">
        <is>
          <t>Net loss per share - Basic and diluted</t>
        </is>
      </c>
      <c r="B24" s="5" t="n">
        <v>0</v>
      </c>
      <c r="C24" s="8" t="n">
        <v>-0.0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48" customWidth="1" min="1" max="1"/>
    <col width="80" customWidth="1" min="2" max="2"/>
    <col width="14" customWidth="1" min="3" max="3"/>
    <col width="14" customWidth="1" min="4" max="4"/>
  </cols>
  <sheetData>
    <row r="1">
      <c r="A1" s="1" t="inlineStr">
        <is>
          <t>RELATED PARTIES TRANSCTIONS (Details) - USD ($)</t>
        </is>
      </c>
      <c r="C1" s="2" t="inlineStr">
        <is>
          <t>Dec. 31, 2020</t>
        </is>
      </c>
      <c r="D1" s="2" t="inlineStr">
        <is>
          <t>Dec. 31, 2019</t>
        </is>
      </c>
    </row>
    <row r="2">
      <c r="A2" s="4" t="inlineStr">
        <is>
          <t>Amount of due from related parties</t>
        </is>
      </c>
      <c r="C2" s="5" t="n">
        <v>34332</v>
      </c>
      <c r="D2" s="5" t="n">
        <v>5132</v>
      </c>
    </row>
    <row r="3">
      <c r="A3" s="4" t="inlineStr">
        <is>
          <t>Asia Food People Sdn Bhd [Member]</t>
        </is>
      </c>
    </row>
    <row r="4">
      <c r="A4" s="4" t="inlineStr">
        <is>
          <t>Amount of due from related parties</t>
        </is>
      </c>
      <c r="B4" s="4" t="inlineStr">
        <is>
          <t>[1]</t>
        </is>
      </c>
      <c r="C4" s="6" t="n">
        <v>3074</v>
      </c>
      <c r="D4" s="4" t="inlineStr">
        <is>
          <t xml:space="preserve"> </t>
        </is>
      </c>
    </row>
    <row r="5">
      <c r="A5" s="4" t="inlineStr">
        <is>
          <t>G2lux Sdn Bhd [Member]</t>
        </is>
      </c>
    </row>
    <row r="6">
      <c r="A6" s="4" t="inlineStr">
        <is>
          <t>Amount of due from related parties</t>
        </is>
      </c>
      <c r="B6" s="4" t="inlineStr">
        <is>
          <t>[2]</t>
        </is>
      </c>
      <c r="C6" s="6" t="n">
        <v>21606</v>
      </c>
      <c r="D6" s="4" t="inlineStr">
        <is>
          <t xml:space="preserve"> </t>
        </is>
      </c>
    </row>
    <row r="7">
      <c r="A7" s="4" t="inlineStr">
        <is>
          <t>Ho Wah Genting Berhad [Member]</t>
        </is>
      </c>
    </row>
    <row r="8">
      <c r="A8" s="4" t="inlineStr">
        <is>
          <t>Amount of due from related parties</t>
        </is>
      </c>
      <c r="B8" s="4" t="inlineStr">
        <is>
          <t>[3]</t>
        </is>
      </c>
      <c r="C8" s="6" t="n">
        <v>5226</v>
      </c>
      <c r="D8" s="6" t="n">
        <v>5132</v>
      </c>
    </row>
    <row r="9">
      <c r="A9" s="4" t="inlineStr">
        <is>
          <t>Snatch Asia Sdn Bhd [Member]</t>
        </is>
      </c>
    </row>
    <row r="10">
      <c r="A10" s="4" t="inlineStr">
        <is>
          <t>Amount of due from related parties</t>
        </is>
      </c>
      <c r="B10" s="4" t="inlineStr">
        <is>
          <t>[4]</t>
        </is>
      </c>
      <c r="C10" s="5" t="n">
        <v>4426</v>
      </c>
      <c r="D10" s="4" t="inlineStr">
        <is>
          <t xml:space="preserve"> </t>
        </is>
      </c>
    </row>
    <row r="11"/>
    <row r="12">
      <c r="A12" s="4" t="inlineStr">
        <is>
          <t>[1]</t>
        </is>
      </c>
      <c r="B12" s="4" t="inlineStr">
        <is>
          <t>A director of the Company, Leong Yee Ming, is also a director of Asia Food People Sdn Bhd ("AFP"). The amount due from AFP as at December 31, 2020 were advances made to AFP.</t>
        </is>
      </c>
    </row>
    <row r="13">
      <c r="A13" s="4" t="inlineStr">
        <is>
          <t>[2]</t>
        </is>
      </c>
      <c r="B13" s="4" t="inlineStr">
        <is>
          <t>A director of the Company, Leong Yee Ming, is also a director of G2lux Sdn Bhd ("G2lux"). The amount due from G2lux as at December 31, 2020 were advances made to G2lux.</t>
        </is>
      </c>
    </row>
    <row r="14">
      <c r="A14" s="4" t="inlineStr">
        <is>
          <t>[3]</t>
        </is>
      </c>
      <c r="B14" s="4" t="inlineStr">
        <is>
          <t>The President of the Company, Dato' Lim Hui Boon, is also the Group President of Ho Wah Genting Berhad ("HWGB"), a company listed in Bursa Malaysia Main Market.</t>
        </is>
      </c>
    </row>
    <row r="15">
      <c r="A15" s="4" t="inlineStr">
        <is>
          <t>[4]</t>
        </is>
      </c>
      <c r="B15" s="4" t="inlineStr">
        <is>
          <t>A director of the Company, Leong Yee Ming, is also a director of Snatch Asia Sdn Bhd ("SASB"). The amount due from SASB as at December 31, 2020 were advances made to SASB.</t>
        </is>
      </c>
    </row>
  </sheetData>
  <mergeCells count="6">
    <mergeCell ref="A1:B1"/>
    <mergeCell ref="A11:C11"/>
    <mergeCell ref="B12:C12"/>
    <mergeCell ref="B13:C13"/>
    <mergeCell ref="B14:C14"/>
    <mergeCell ref="B15:C15"/>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0" customWidth="1" min="1" max="1"/>
    <col width="80" customWidth="1" min="2" max="2"/>
    <col width="14" customWidth="1" min="3" max="3"/>
    <col width="14" customWidth="1" min="4" max="4"/>
  </cols>
  <sheetData>
    <row r="1">
      <c r="A1" s="1" t="inlineStr">
        <is>
          <t>RELATED PARTIES TRANSCTIONS (Details 1) - USD ($)</t>
        </is>
      </c>
      <c r="C1" s="2" t="inlineStr">
        <is>
          <t>Dec. 31, 2020</t>
        </is>
      </c>
      <c r="D1" s="2" t="inlineStr">
        <is>
          <t>Dec. 31, 2019</t>
        </is>
      </c>
    </row>
    <row r="2">
      <c r="A2" s="4" t="inlineStr">
        <is>
          <t>Due to a related party</t>
        </is>
      </c>
      <c r="C2" s="5" t="n">
        <v>4401809</v>
      </c>
      <c r="D2" s="5" t="n">
        <v>4372856</v>
      </c>
    </row>
    <row r="3">
      <c r="A3" s="4" t="inlineStr">
        <is>
          <t>Ho Wah Genting Group Sdn Bhd [Member]</t>
        </is>
      </c>
    </row>
    <row r="4">
      <c r="A4" s="4" t="inlineStr">
        <is>
          <t>Due to a related party</t>
        </is>
      </c>
      <c r="B4" s="4" t="inlineStr">
        <is>
          <t>[1]</t>
        </is>
      </c>
      <c r="C4" s="6" t="n">
        <v>83339</v>
      </c>
      <c r="D4" s="4" t="inlineStr">
        <is>
          <t xml:space="preserve"> </t>
        </is>
      </c>
    </row>
    <row r="5">
      <c r="A5" s="4" t="inlineStr">
        <is>
          <t>Dato Lim Hui Boon [Member]</t>
        </is>
      </c>
    </row>
    <row r="6">
      <c r="A6" s="4" t="inlineStr">
        <is>
          <t>Due to a related party</t>
        </is>
      </c>
      <c r="B6" s="4" t="inlineStr">
        <is>
          <t>[2]</t>
        </is>
      </c>
      <c r="C6" s="6" t="n">
        <v>49778</v>
      </c>
      <c r="D6" s="4" t="inlineStr">
        <is>
          <t xml:space="preserve"> </t>
        </is>
      </c>
    </row>
    <row r="7">
      <c r="A7" s="4" t="inlineStr">
        <is>
          <t>Ho Wah Genting Holding Sdn Bhd [Member]</t>
        </is>
      </c>
    </row>
    <row r="8">
      <c r="A8" s="4" t="inlineStr">
        <is>
          <t>Due to a related party</t>
        </is>
      </c>
      <c r="B8" s="4" t="inlineStr">
        <is>
          <t>[3]</t>
        </is>
      </c>
      <c r="C8" s="6" t="n">
        <v>62223</v>
      </c>
      <c r="D8" s="4" t="inlineStr">
        <is>
          <t xml:space="preserve"> </t>
        </is>
      </c>
    </row>
    <row r="9">
      <c r="A9" s="4" t="inlineStr">
        <is>
          <t>Grande Legacy Inc [Member]</t>
        </is>
      </c>
    </row>
    <row r="10">
      <c r="A10" s="4" t="inlineStr">
        <is>
          <t>Due to a related party</t>
        </is>
      </c>
      <c r="B10" s="4" t="inlineStr">
        <is>
          <t>[4]</t>
        </is>
      </c>
      <c r="C10" s="5" t="n">
        <v>4206469</v>
      </c>
      <c r="D10" s="5" t="n">
        <v>4372856</v>
      </c>
    </row>
    <row r="11"/>
    <row r="12">
      <c r="A12" s="4" t="inlineStr">
        <is>
          <t>[1]</t>
        </is>
      </c>
      <c r="B12" s="4" t="inlineStr">
        <is>
          <t>The President of the Company, Dato' Lim Hui Boon, is also the Group President of Ho Wah Genting Group Sdn Berhad ("HWGGSB").</t>
        </is>
      </c>
    </row>
    <row r="13">
      <c r="A13" s="4" t="inlineStr">
        <is>
          <t>[2]</t>
        </is>
      </c>
      <c r="B13" s="4" t="inlineStr">
        <is>
          <t>The amount due to the President of the Company, Dato' Lim Hui Boon, as at December 31, 2020 were advances made to the Company.</t>
        </is>
      </c>
    </row>
    <row r="14">
      <c r="A14" s="4" t="inlineStr">
        <is>
          <t>[3]</t>
        </is>
      </c>
      <c r="B14" s="4" t="inlineStr">
        <is>
          <t>A former director of the Company, Lim Wee Kiat who resigned during period ended December 31, 2020, is also a director of Ho Wah Genting Holding Sdn Bhd.</t>
        </is>
      </c>
    </row>
    <row r="15">
      <c r="A15" s="4" t="inlineStr">
        <is>
          <t>[4]</t>
        </is>
      </c>
      <c r="B15" s="4" t="inlineStr">
        <is>
          <t>A director of the Company, Leong Yee Ming, is also a director of Grande Legacy Inc. ("GL").</t>
        </is>
      </c>
    </row>
  </sheetData>
  <mergeCells count="6">
    <mergeCell ref="A1:B1"/>
    <mergeCell ref="A11:C11"/>
    <mergeCell ref="B12:C12"/>
    <mergeCell ref="B13:C13"/>
    <mergeCell ref="B14:C14"/>
    <mergeCell ref="B15:C15"/>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RELATED PARTIES TRANSCTIONS (Details 2) - USD ($)</t>
        </is>
      </c>
      <c r="B1" s="2" t="inlineStr">
        <is>
          <t>Dec. 31, 2020</t>
        </is>
      </c>
      <c r="C1" s="2" t="inlineStr">
        <is>
          <t>Dec. 31, 2019</t>
        </is>
      </c>
    </row>
    <row r="2">
      <c r="A2" s="4" t="inlineStr">
        <is>
          <t>Amount due from director</t>
        </is>
      </c>
      <c r="B2" s="5" t="n">
        <v>90216</v>
      </c>
      <c r="C2" s="5" t="n">
        <v>141410</v>
      </c>
    </row>
    <row r="3">
      <c r="A3" s="4" t="inlineStr">
        <is>
          <t>Dato Lim Hui Boon [Member]</t>
        </is>
      </c>
    </row>
    <row r="4">
      <c r="A4" s="4" t="inlineStr">
        <is>
          <t>Amount due from director</t>
        </is>
      </c>
      <c r="B4" s="4" t="inlineStr">
        <is>
          <t xml:space="preserve"> </t>
        </is>
      </c>
      <c r="C4" s="6" t="n">
        <v>40000</v>
      </c>
    </row>
    <row r="5">
      <c r="A5" s="4" t="inlineStr">
        <is>
          <t>Lim Wee Kiat [Member]</t>
        </is>
      </c>
    </row>
    <row r="6">
      <c r="A6" s="4" t="inlineStr">
        <is>
          <t>Amount due from director</t>
        </is>
      </c>
      <c r="B6" s="6" t="n">
        <v>46397</v>
      </c>
      <c r="C6" s="6" t="n">
        <v>52154</v>
      </c>
    </row>
    <row r="7">
      <c r="A7" s="4" t="inlineStr">
        <is>
          <t>Leong Yee Ming [Member]</t>
        </is>
      </c>
    </row>
    <row r="8">
      <c r="A8" s="4" t="inlineStr">
        <is>
          <t>Amount due from director</t>
        </is>
      </c>
      <c r="B8" s="5" t="n">
        <v>43819</v>
      </c>
      <c r="C8" s="5" t="n">
        <v>4925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7" customWidth="1" min="1" max="1"/>
    <col width="38" customWidth="1" min="2" max="2"/>
    <col width="14" customWidth="1" min="3" max="3"/>
  </cols>
  <sheetData>
    <row r="1">
      <c r="A1" s="1" t="inlineStr">
        <is>
          <t>RELATED PARTY TRANSACTIONS (Details Narrative) - USD ($)</t>
        </is>
      </c>
      <c r="B1" s="2" t="inlineStr">
        <is>
          <t>12 Months Ended</t>
        </is>
      </c>
    </row>
    <row r="2">
      <c r="B2" s="2" t="inlineStr">
        <is>
          <t>Dec. 31, 2020</t>
        </is>
      </c>
      <c r="C2" s="2" t="inlineStr">
        <is>
          <t>Dec. 31, 2019</t>
        </is>
      </c>
    </row>
    <row r="3">
      <c r="A3" s="4" t="inlineStr">
        <is>
          <t>Description of debt</t>
        </is>
      </c>
      <c r="B3" s="4" t="inlineStr">
        <is>
          <t>Interest-free and repayable on demand</t>
        </is>
      </c>
    </row>
    <row r="4">
      <c r="A4" s="4" t="inlineStr">
        <is>
          <t>Ho Wah Genting Berhad [Member]</t>
        </is>
      </c>
    </row>
    <row r="5">
      <c r="A5" s="4" t="inlineStr">
        <is>
          <t>Rent expenses</t>
        </is>
      </c>
      <c r="B5" s="5" t="n">
        <v>0</v>
      </c>
      <c r="C5" s="5" t="n">
        <v>16902</v>
      </c>
    </row>
    <row r="6">
      <c r="A6" s="4" t="inlineStr">
        <is>
          <t>Grande Legacy Inc [Member]</t>
        </is>
      </c>
    </row>
    <row r="7">
      <c r="A7" s="4" t="inlineStr">
        <is>
          <t>Royalty income</t>
        </is>
      </c>
      <c r="B7" s="6" t="n">
        <v>296</v>
      </c>
      <c r="C7" s="6" t="n">
        <v>16527</v>
      </c>
    </row>
    <row r="8">
      <c r="A8" s="4" t="inlineStr">
        <is>
          <t>Management fee income</t>
        </is>
      </c>
      <c r="B8" s="6" t="n">
        <v>480000</v>
      </c>
      <c r="C8" s="6" t="n">
        <v>480000</v>
      </c>
    </row>
    <row r="9">
      <c r="A9" s="4" t="inlineStr">
        <is>
          <t>Product sales</t>
        </is>
      </c>
      <c r="B9" s="6" t="n">
        <v>17490</v>
      </c>
      <c r="C9" s="5" t="n">
        <v>17490</v>
      </c>
    </row>
    <row r="10">
      <c r="A10" s="4" t="inlineStr">
        <is>
          <t>Former Director [Member]</t>
        </is>
      </c>
    </row>
    <row r="11">
      <c r="A11" s="4" t="inlineStr">
        <is>
          <t>Accruals and other payables</t>
        </is>
      </c>
      <c r="B11" s="6" t="n">
        <v>5413</v>
      </c>
    </row>
    <row r="12">
      <c r="A12" s="4" t="inlineStr">
        <is>
          <t>Director’s fee</t>
        </is>
      </c>
      <c r="B12" s="5" t="n">
        <v>15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SHAREHOLDERS' EQUITY (Details Narrative) - shares</t>
        </is>
      </c>
      <c r="B1" s="2" t="inlineStr">
        <is>
          <t>Dec. 31, 2020</t>
        </is>
      </c>
      <c r="C1" s="2" t="inlineStr">
        <is>
          <t>Dec. 31, 2019</t>
        </is>
      </c>
    </row>
    <row r="2">
      <c r="A2" s="3" t="inlineStr">
        <is>
          <t>Stockholders' Equity Note [Abstract]</t>
        </is>
      </c>
    </row>
    <row r="3">
      <c r="A3" s="4" t="inlineStr">
        <is>
          <t>Preferred stock, authorized</t>
        </is>
      </c>
      <c r="B3" s="6" t="n">
        <v>1000000</v>
      </c>
      <c r="C3" s="6" t="n">
        <v>1000000</v>
      </c>
    </row>
    <row r="4">
      <c r="A4" s="4" t="inlineStr">
        <is>
          <t>Preferred stock, outstanding</t>
        </is>
      </c>
      <c r="B4" s="6" t="n">
        <v>0</v>
      </c>
      <c r="C4" s="6" t="n">
        <v>0</v>
      </c>
    </row>
    <row r="5">
      <c r="A5" s="4" t="inlineStr">
        <is>
          <t>Common stock, authorized</t>
        </is>
      </c>
      <c r="B5" s="6" t="n">
        <v>70000000</v>
      </c>
      <c r="C5" s="6" t="n">
        <v>70000000</v>
      </c>
    </row>
    <row r="6">
      <c r="A6" s="4" t="inlineStr">
        <is>
          <t>Common stock, outstanding</t>
        </is>
      </c>
      <c r="B6" s="6" t="n">
        <v>54087903</v>
      </c>
      <c r="C6" s="6" t="n">
        <v>5408790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57" customWidth="1" min="1" max="1"/>
    <col width="13" customWidth="1" min="2" max="2"/>
    <col width="27" customWidth="1" min="3" max="3"/>
    <col width="29" customWidth="1" min="4" max="4"/>
    <col width="46" customWidth="1" min="5" max="5"/>
    <col width="13" customWidth="1" min="6" max="6"/>
  </cols>
  <sheetData>
    <row r="1">
      <c r="A1" s="1" t="inlineStr">
        <is>
          <t>ONSOLIDATED STATEMENTS OF STOCKHOLDERS' EQUITY - USD ($)</t>
        </is>
      </c>
      <c r="B1" s="2" t="inlineStr">
        <is>
          <t>Common Stock</t>
        </is>
      </c>
      <c r="C1" s="2" t="inlineStr">
        <is>
          <t>Additional Paid-In Capital</t>
        </is>
      </c>
      <c r="D1" s="2" t="inlineStr">
        <is>
          <t>Accumulated gain / (deficit)</t>
        </is>
      </c>
      <c r="E1" s="2" t="inlineStr">
        <is>
          <t>Accumulated Other comprehensive income (loss)</t>
        </is>
      </c>
      <c r="F1" s="2" t="inlineStr">
        <is>
          <t>Total</t>
        </is>
      </c>
    </row>
    <row r="2">
      <c r="A2" s="4" t="inlineStr">
        <is>
          <t>Balance, at beginning at Dec. 31, 2018</t>
        </is>
      </c>
      <c r="B2" s="5" t="n">
        <v>5409</v>
      </c>
      <c r="C2" s="5" t="n">
        <v>4749798</v>
      </c>
      <c r="D2" s="5" t="n">
        <v>-9111400</v>
      </c>
      <c r="E2" s="5" t="n">
        <v>203460</v>
      </c>
      <c r="F2" s="5" t="n">
        <v>-4152733</v>
      </c>
    </row>
    <row r="3">
      <c r="A3" s="4" t="inlineStr">
        <is>
          <t>Balance, at beginning (in shares) at Dec. 31, 2018</t>
        </is>
      </c>
      <c r="B3" s="6" t="n">
        <v>54087903</v>
      </c>
    </row>
    <row r="4">
      <c r="A4" s="4" t="inlineStr">
        <is>
          <t>Net loss</t>
        </is>
      </c>
      <c r="B4" s="4" t="inlineStr">
        <is>
          <t xml:space="preserve"> </t>
        </is>
      </c>
      <c r="C4" s="4" t="inlineStr">
        <is>
          <t xml:space="preserve"> </t>
        </is>
      </c>
      <c r="D4" s="6" t="n">
        <v>-476518</v>
      </c>
      <c r="E4" s="4" t="inlineStr">
        <is>
          <t xml:space="preserve"> </t>
        </is>
      </c>
      <c r="F4" s="6" t="n">
        <v>-476518</v>
      </c>
    </row>
    <row r="5">
      <c r="A5" s="4" t="inlineStr">
        <is>
          <t>Foreign currency translation adjustment</t>
        </is>
      </c>
      <c r="B5" s="4" t="inlineStr">
        <is>
          <t xml:space="preserve"> </t>
        </is>
      </c>
      <c r="C5" s="4" t="inlineStr">
        <is>
          <t xml:space="preserve"> </t>
        </is>
      </c>
      <c r="D5" s="4" t="inlineStr">
        <is>
          <t xml:space="preserve"> </t>
        </is>
      </c>
      <c r="E5" s="6" t="n">
        <v>-38816</v>
      </c>
      <c r="F5" s="6" t="n">
        <v>-38816</v>
      </c>
    </row>
    <row r="6">
      <c r="A6" s="4" t="inlineStr">
        <is>
          <t>Balance, at end at Dec. 31, 2019</t>
        </is>
      </c>
      <c r="B6" s="5" t="n">
        <v>5409</v>
      </c>
      <c r="C6" s="6" t="n">
        <v>4749798</v>
      </c>
      <c r="D6" s="6" t="n">
        <v>-9587918</v>
      </c>
      <c r="E6" s="6" t="n">
        <v>164644</v>
      </c>
      <c r="F6" s="5" t="n">
        <v>-4668067</v>
      </c>
    </row>
    <row r="7">
      <c r="A7" s="4" t="inlineStr">
        <is>
          <t>Balance, at end (in shares) at Dec. 31, 2019</t>
        </is>
      </c>
      <c r="B7" s="6" t="n">
        <v>54087903</v>
      </c>
      <c r="F7" s="6" t="n">
        <v>54087903</v>
      </c>
    </row>
    <row r="8">
      <c r="A8" s="4" t="inlineStr">
        <is>
          <t>Net loss</t>
        </is>
      </c>
      <c r="B8" s="4" t="inlineStr">
        <is>
          <t xml:space="preserve"> </t>
        </is>
      </c>
      <c r="C8" s="4" t="inlineStr">
        <is>
          <t xml:space="preserve"> </t>
        </is>
      </c>
      <c r="D8" s="6" t="n">
        <v>11857</v>
      </c>
      <c r="E8" s="4" t="inlineStr">
        <is>
          <t xml:space="preserve"> </t>
        </is>
      </c>
      <c r="F8" s="5" t="n">
        <v>11857</v>
      </c>
    </row>
    <row r="9">
      <c r="A9" s="4" t="inlineStr">
        <is>
          <t>Foreign currency translation adjustment</t>
        </is>
      </c>
      <c r="B9" s="4" t="inlineStr">
        <is>
          <t xml:space="preserve"> </t>
        </is>
      </c>
      <c r="C9" s="4" t="inlineStr">
        <is>
          <t xml:space="preserve"> </t>
        </is>
      </c>
      <c r="D9" s="4" t="inlineStr">
        <is>
          <t xml:space="preserve"> </t>
        </is>
      </c>
      <c r="E9" s="6" t="n">
        <v>-77052</v>
      </c>
      <c r="F9" s="6" t="n">
        <v>-77052</v>
      </c>
    </row>
    <row r="10">
      <c r="A10" s="4" t="inlineStr">
        <is>
          <t>Balance, at end at Dec. 31, 2020</t>
        </is>
      </c>
      <c r="B10" s="5" t="n">
        <v>5409</v>
      </c>
      <c r="C10" s="5" t="n">
        <v>4749798</v>
      </c>
      <c r="D10" s="5" t="n">
        <v>-9576061</v>
      </c>
      <c r="E10" s="5" t="n">
        <v>87592</v>
      </c>
      <c r="F10" s="5" t="n">
        <v>-4733262</v>
      </c>
    </row>
    <row r="11">
      <c r="A11" s="4" t="inlineStr">
        <is>
          <t>Balance, at end (in shares) at Dec. 31, 2020</t>
        </is>
      </c>
      <c r="B11" s="6" t="n">
        <v>54087903</v>
      </c>
      <c r="F11" s="6" t="n">
        <v>5408790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0</t>
        </is>
      </c>
      <c r="C2" s="2" t="inlineStr">
        <is>
          <t>Dec. 31, 2019</t>
        </is>
      </c>
    </row>
    <row r="3">
      <c r="A3" s="3" t="inlineStr">
        <is>
          <t>CASH FLOWS FROM OPERATING ACTIVITIES</t>
        </is>
      </c>
    </row>
    <row r="4">
      <c r="A4" s="4" t="inlineStr">
        <is>
          <t>Net income / (loss)</t>
        </is>
      </c>
      <c r="B4" s="5" t="n">
        <v>11857</v>
      </c>
      <c r="C4" s="5" t="n">
        <v>-476518</v>
      </c>
    </row>
    <row r="5">
      <c r="A5" s="3" t="inlineStr">
        <is>
          <t>Items not involving cash:</t>
        </is>
      </c>
    </row>
    <row r="6">
      <c r="A6" s="4" t="inlineStr">
        <is>
          <t>Depreciation and amortization of- property, plant and equipment and right-of-use assets</t>
        </is>
      </c>
      <c r="B6" s="6" t="n">
        <v>37197</v>
      </c>
      <c r="C6" s="6" t="n">
        <v>84512</v>
      </c>
    </row>
    <row r="7">
      <c r="A7" s="4" t="inlineStr">
        <is>
          <t>Impairment on long term investments</t>
        </is>
      </c>
      <c r="B7" s="6" t="n">
        <v>474</v>
      </c>
      <c r="C7" s="4" t="inlineStr">
        <is>
          <t xml:space="preserve"> </t>
        </is>
      </c>
    </row>
    <row r="8">
      <c r="A8" s="4" t="inlineStr">
        <is>
          <t>Interest expenses on lease obligation</t>
        </is>
      </c>
      <c r="B8" s="4" t="inlineStr">
        <is>
          <t xml:space="preserve"> </t>
        </is>
      </c>
      <c r="C8" s="6" t="n">
        <v>82</v>
      </c>
    </row>
    <row r="9">
      <c r="A9" s="4" t="inlineStr">
        <is>
          <t>Property and equipment written off and disposal</t>
        </is>
      </c>
      <c r="B9" s="4" t="inlineStr">
        <is>
          <t xml:space="preserve"> </t>
        </is>
      </c>
      <c r="C9" s="6" t="n">
        <v>29149</v>
      </c>
    </row>
    <row r="10">
      <c r="A10" s="4" t="inlineStr">
        <is>
          <t>Inventories written off</t>
        </is>
      </c>
      <c r="B10" s="6" t="n">
        <v>16922</v>
      </c>
      <c r="C10" s="6" t="n">
        <v>23208</v>
      </c>
    </row>
    <row r="11">
      <c r="A11" s="3" t="inlineStr">
        <is>
          <t>Changes in operating assets and liabilities</t>
        </is>
      </c>
    </row>
    <row r="12">
      <c r="A12" s="4" t="inlineStr">
        <is>
          <t>Other receivables, prepayments and other current assets</t>
        </is>
      </c>
      <c r="B12" s="6" t="n">
        <v>1654</v>
      </c>
      <c r="C12" s="6" t="n">
        <v>25395</v>
      </c>
    </row>
    <row r="13">
      <c r="A13" s="4" t="inlineStr">
        <is>
          <t>Inventories</t>
        </is>
      </c>
      <c r="B13" s="6" t="n">
        <v>-1997</v>
      </c>
      <c r="C13" s="6" t="n">
        <v>-8073</v>
      </c>
    </row>
    <row r="14">
      <c r="A14" s="4" t="inlineStr">
        <is>
          <t>Accounts Payable</t>
        </is>
      </c>
      <c r="B14" s="6" t="n">
        <v>76</v>
      </c>
      <c r="C14" s="6" t="n">
        <v>-10260</v>
      </c>
    </row>
    <row r="15">
      <c r="A15" s="4" t="inlineStr">
        <is>
          <t>Commission payables</t>
        </is>
      </c>
      <c r="B15" s="6" t="n">
        <v>-2486</v>
      </c>
      <c r="C15" s="6" t="n">
        <v>-4375</v>
      </c>
    </row>
    <row r="16">
      <c r="A16" s="4" t="inlineStr">
        <is>
          <t>Accrued expense and other payables</t>
        </is>
      </c>
      <c r="B16" s="6" t="n">
        <v>-13100</v>
      </c>
      <c r="C16" s="6" t="n">
        <v>-41402</v>
      </c>
    </row>
    <row r="17">
      <c r="A17" s="4" t="inlineStr">
        <is>
          <t>Net cash generated by / (used in) operating activities</t>
        </is>
      </c>
      <c r="B17" s="6" t="n">
        <v>76797</v>
      </c>
      <c r="C17" s="6" t="n">
        <v>-378282</v>
      </c>
    </row>
    <row r="18">
      <c r="A18" s="3" t="inlineStr">
        <is>
          <t>CASH FLOWS FROM INVESTING ACTIVITIES</t>
        </is>
      </c>
    </row>
    <row r="19">
      <c r="A19" s="4" t="inlineStr">
        <is>
          <t>Purchase of property, plant and equipment</t>
        </is>
      </c>
      <c r="B19" s="6" t="n">
        <v>-4348</v>
      </c>
      <c r="C19" s="6" t="n">
        <v>-34152</v>
      </c>
    </row>
    <row r="20">
      <c r="A20" s="4" t="inlineStr">
        <is>
          <t>Net cash used in investing activities</t>
        </is>
      </c>
      <c r="B20" s="6" t="n">
        <v>-4348</v>
      </c>
      <c r="C20" s="6" t="n">
        <v>-34152</v>
      </c>
    </row>
    <row r="21">
      <c r="A21" s="3" t="inlineStr">
        <is>
          <t>CASH FLOWS FROM FINANCING ACTIVITIES</t>
        </is>
      </c>
    </row>
    <row r="22">
      <c r="A22" s="4" t="inlineStr">
        <is>
          <t>Payment of principal portion of lease liabilities</t>
        </is>
      </c>
      <c r="B22" s="6" t="n">
        <v>-12404</v>
      </c>
      <c r="C22" s="4" t="inlineStr">
        <is>
          <t xml:space="preserve"> </t>
        </is>
      </c>
    </row>
    <row r="23">
      <c r="A23" s="4" t="inlineStr">
        <is>
          <t>Repayment to related parties</t>
        </is>
      </c>
      <c r="B23" s="6" t="n">
        <v>-77354</v>
      </c>
      <c r="C23" s="6" t="n">
        <v>-526640</v>
      </c>
    </row>
    <row r="24">
      <c r="A24" s="4" t="inlineStr">
        <is>
          <t>Net cash used in financing activities</t>
        </is>
      </c>
      <c r="B24" s="6" t="n">
        <v>-89758</v>
      </c>
      <c r="C24" s="6" t="n">
        <v>-526640</v>
      </c>
    </row>
    <row r="25">
      <c r="A25" s="4" t="inlineStr">
        <is>
          <t>EFFECT OF EXCHANGE RATES ON CASH</t>
        </is>
      </c>
      <c r="B25" s="6" t="n">
        <v>424</v>
      </c>
      <c r="C25" s="6" t="n">
        <v>-1887</v>
      </c>
    </row>
    <row r="26">
      <c r="A26" s="4" t="inlineStr">
        <is>
          <t>NET CHANGE IN CASH AND CASH EQUIVALENTS</t>
        </is>
      </c>
      <c r="B26" s="6" t="n">
        <v>-16885</v>
      </c>
      <c r="C26" s="6" t="n">
        <v>-940961</v>
      </c>
    </row>
    <row r="27">
      <c r="A27" s="4" t="inlineStr">
        <is>
          <t>CASH AND CASH EQUIVALENTS AT BEGINNING OF YEAR</t>
        </is>
      </c>
      <c r="B27" s="6" t="n">
        <v>63436</v>
      </c>
      <c r="C27" s="6" t="n">
        <v>1004397</v>
      </c>
    </row>
    <row r="28">
      <c r="A28" s="4" t="inlineStr">
        <is>
          <t>CASH AND CASH EQUIVALENTS AT END OF YEAR</t>
        </is>
      </c>
      <c r="B28" s="6" t="n">
        <v>46551</v>
      </c>
      <c r="C28" s="6" t="n">
        <v>63436</v>
      </c>
    </row>
    <row r="29">
      <c r="A29" s="3" t="inlineStr">
        <is>
          <t>SUPPLEMENTAL OF CASH FLOW INFORMATION</t>
        </is>
      </c>
    </row>
    <row r="30">
      <c r="A30" s="4" t="inlineStr">
        <is>
          <t>Cash paid for interest expenses</t>
        </is>
      </c>
      <c r="B30" s="4" t="inlineStr">
        <is>
          <t xml:space="preserve"> </t>
        </is>
      </c>
      <c r="C30" s="4" t="inlineStr">
        <is>
          <t xml:space="preserve"> </t>
        </is>
      </c>
    </row>
    <row r="31">
      <c r="A31" s="4" t="inlineStr">
        <is>
          <t>Cash paid for income tax</t>
        </is>
      </c>
      <c r="B31" s="4" t="inlineStr">
        <is>
          <t xml:space="preserve"> </t>
        </is>
      </c>
      <c r="C31"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t>
        </is>
      </c>
      <c r="B1" s="2" t="inlineStr">
        <is>
          <t>12 Months Ended</t>
        </is>
      </c>
    </row>
    <row r="2">
      <c r="B2" s="2" t="inlineStr">
        <is>
          <t>Dec. 31, 2020</t>
        </is>
      </c>
    </row>
    <row r="3">
      <c r="A3" s="3" t="inlineStr">
        <is>
          <t>Organization, Consolidation and Presentation of Financial Statements [Abstract]</t>
        </is>
      </c>
    </row>
    <row r="4">
      <c r="A4" s="4" t="inlineStr">
        <is>
          <t>ORGANIZATION AND BUSINESS</t>
        </is>
      </c>
      <c r="B4" s="4" t="inlineStr">
        <is>
          <t>1. ORGANIZATION AND BUSINESS Vitaxel Group Limited (the “Company” or
“Vitaxel”), incorporated in Nevada, is engaged in direct selling industry and online shopping platform primarily through its
operating entities in Malaysia. Vitaxel SDN BHD (“Vitaxel SB”), was incorporated
in Malaysia on August 10, 2012. The Company is primarily engaged in the direct selling industry utilizing a multi-level marketing model
with an emphasis on travel, entertainment and lifestyle products and services. Vitaxel Online Mall SDN BHD (“Vionmall”),
was incorporated in Malaysia on September 22, 2015. The Company is primarily in developing online shopping platforms geared to Vitaxel
and its members and the third-party suppliers of products and servic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2. SUMMARY OF SIGNIFICANT ACCOUNTING POLICIES Basis of presentation The accompanying consolidated financial statements
of the Company have been prepared in accordance with accounting principles generally accepted in the United States of America (“U.S.
GAAP”). This basis of accounting involves the application
of accrual accounting and consequently, revenues and gains are recognized when earned, and expenses and losses are recognized when incurred.
The Company’s financial statements are expressed in U.S. dollars. Principles of Consolidation The consolidated financial statements include the
accounts of the Company and its subsidiaries. On consolidation, all intercompany balances and transactions are eliminated. The Company
owns 100% interest in both of its subsidiaries, Vitaxel SB and Vionmall. Use of estimates The preparation of consolidated financial statements
in conformity with US GAAP requires management to make estimates and assumptions that affect certain reported amounts of assets and liabilities
and disclosure of contingent assets and liabilities at the date of the financial statements and the reported amounts of revenues and expenses
during the year. The Company regularly evaluates estimates and assumptions. The Company bases its estimates and assumptions on current
facts, historical experience and various other factors it believes to be reasonable under the circumstances, the results of which form
the basis for making judgments about the carrying values of assets and liabilities and the accrual of costs and expenses that are not
readily apparent from other sources. Significant areas of estimate include useful lives of property and equipment, impairment of long-term
assets and deferred income tax obligations. The actual results experienced by the Company may differ materially and adversely from the
Company’s estimates. To the extent there are material differences between the estimates and the actual results, future results of
operations will be affected. Foreign currency translation and transactions The functional currency of the Company is the Malaysian
Ringgit (“MYR”) and reporting currency of the Company is United States Dollar (“USD”). The financial statements
of the Company are translated into USD using the exchange rate as of the balance sheet date for assets and liabilities and average exchange
rate for the year for income and expense items. Translation gains and losses are recorded in accumulated other comprehensive income or
loss as a component of shareholders’ equity. Cash and cash equivalents Cash and cash equivalents consist of cash on hand
and highly liquid investments, which are unrestricted from withdrawal or use, and which have original maturities of three months or less
when purchased. Accounts receivable Accounts receivable are recognized and carried at
original invoiced amount less an allowance for any potential uncollectible amounts. An estimate for doubtful debts is made when collection
of the full amount is no longer probable. Bad debts are written off as incurred. The Company generally does not require collateral from
its customers. For the year ended December 31, 2020 and 2019, the Company write off $0 and $82 respectively of its accounts receivable
as bad debts. Fair value of financial instruments FASB ASC 820, “Fair Value Measurement,”
specifies a hierarchy of valuation techniques based upon whether the inputs to those valuation techniques reflect assumptions other market
participants would use based upon market data obtained from independent sources (observable inputs). In accordance with ASC 820, the following
summarizes the fair value hierarchy: Level 1 Inputs – Unadjusted quoted
market prices for identical assets and liabilities in an active market that the Company has the ability to access. Level 2 Inputs – Inputs other than
the quoted prices in active markets that are observable either directly or indirectly. Level 3 Inputs – Inputs based on prices
or valuation techniques that are both unobservable and significant to the overall fair value measurements. ASC 820 requires the use of observable market data,
when available, in making fair value measurements. When inputs used to measure fair value fall within different levels of the hierarchy,
the level within which the fair value measurement is categorized is based on the lowest level input that is significant to the fair value
measurements. Valuation techniques used need to maximize the use of observable inputs and minimize the use of unobservable inputs. As
of December 31, 2020 and 2019, none of the Company’s assets and liabilities was required to be reported at fair value on a recurring
basis. Carrying values of non-derivative financial instruments, including cash, accounts receivables, payables and accrued liabilities,
approximate their fair values due to the short-term nature of these financial instruments. There were no changes in methods or assumptions
during the periods presented. Inventories Inventories consist of finished goods. Inventories
are stated at lower of cost or net realizable value, with cost determined on a weighted-average method, and not to exceed net realizable
value. The Company writes down its inventory balances for obsolete amounts estimated on an individual basis for the finished goods. For
the year ended December 31, 2020 and 2019, the Company wrote down $16,922 and $23,208 respectively, of its inventories that have been
obsolete. Long-term investment The Company’s interests in associated companies
are accounted for under equity method under U.S. GAAP. Under the equity method, if the Company’s share of losses of an associated
company equals or exceeds the amount of investment plus advances made by the Company, the Company ordinarily discontinues including its
share of losses and the investment is reported at nil value. If the associated company subsequently reports net income, the Company will
resume applying the equity method only after its share of that net income equals the share of net losses not recognized during the period
the equity method was suspended. Property and equipment, net Property and equipment are carried at cost less accumulated
depreciation. Depreciation is calculated on a straight-line basis over the following estimated useful lives:
Office equipment 5 years
Computer equipment 5 years
Furniture and fixtures 5 years
Electrical &amp; fitting 5 years
Software and website 5 years The residual values, useful lives and methods of depreciation
of property and equipment are reviewed and adjusted if appropriate, on an annual basis. Leases The Company assesses, at the inception of contract,
whether it contains a lease. A contract is classified as a lease if the contract conveys the right to control the use of an identified
asset for a period of time in exchange for consideration. The Company recognizes a right-of-use asset and lease
liability at the lease commencement date. The right-of-use asset is initially measured at cost, which comprises of the initial amount
of the lease liability adjusted for any lease payments made at or before the commencement date, plus any indirect costs incurred. The right-to-use asset is subsequently depreciated
using the straight-line method from the commencement date to the earlier of the end of the useful life of the right-to-use asset or the
end of the lease term. In addition, the right-of-use asset is periodically reduced by impairment losses and adjusted for certain remeasurements
of the lease liability, if any. The lease liability is initially measured at the present
value of the lease payments that are not paid at the commencement date, discounted using the interest rate implicit in the lease or, if
that rate cannot be determined, the Company’s incremental borrowing rate. The lease liability is subsequently increased by the interest
cost on the lease liability and decreased by lease payments made. It is remeasured when there is a change in future lease payment arising
from a change in an index or rate, or changes in assessment of whether a purchase or extension option is reasonably certain to be exercised
or a termination option is reasonably certain not to be exercised. Revenue recognition The Company recognizes revenue pursuant to FASB Accounting
Standards Codification 606 (“ASC 606”) Revenue from Contracts with Customers , the standard applies a five step model (i)
The standard applies to a company’s contracts with customers (ii) The unit of account for revenue recognition under the new standard
is a performance obligation (a good or service) and the performance obligations will be accounted for separately if they are distinct
(iii) The transaction price is determined based on the amount of consideration that a company expects to be entitled to from a customer
(iv) The transaction price is allocated to all the separate performance obligations in an arrangement, and (v) Revenue will be recognized
when an entity satisfies each performance obligation by transferring control of the promised goods or services to the customer. Goods
or services can transfer at a point in time or over time. Product sales − The Company recognizes revenue
when it satisfies each performance obligation by transferring control of the goods to the independent members or purchasers of the products.
Product sales are recognized net of product returns, discounts and taxes. A reserve for product returns is accrued based on historical
experience. There was no deferred revenue accrued as of December 31, 2020 and 2019. Membership fee − The Company recognizes the
membership fee revenue over the term of the membership, which is 12 months. The revenue will not be recognized until the 10 days cooling-off
period is expired. For the year ended December 31, 2020 and 2019, all membership fees were waived by the Company for promotion purpose. Commission expense Commission expense incurred by the Company is recognized
as cost of revenue and as a liability (commission payable in the consolidated balance sheet. Commission expense is not recoverable once
recognized and is expensed as incurred. Income Taxes Income taxes are determined using the liability method.
Deferred tax assets and liabilities are recognized for the future tax consequences attributable to differences between the financial statement
carrying amounts of assets and liabilities and their respective tax basis. Deferred tax assets and liabilities are measured using the
enacted tax rates expected to apply to taxable income in the years in which those temporary differences are expected to be recovered or
settled. The effect on deferred tax assets and liabilities of a change in tax rates is recognized in income in the period that includes
that date of enactment. In addition, a valuation allowance is established to reduce any deferred tax asset for which it is determined
that it is more likely than not that some portion of the deferred tax asset will not be realized. U.S. Corporate Income Tax The Company is subject to U.S. corporate income tax
on its taxable income at a rate of up to 21% for taxable years beginning after December 31, 2017 and U.S. corporate income tax on
its taxable income of up to 35% for prior tax years. Recent U.S. federal tax legislation, commonly referred to as the Tax Cuts and Jobs
Act (the “U.S. Tax Reform”), was signed into law on December 22, 2017. The U.S. Tax Reform significantly modified the
U.S. Internal Revenue Code by, among other things, reducing the statutory U.S. federal corporate income tax rate from 35% to 21% for taxable
years beginning after December 31, 2017; limiting and/or eliminating many business deductions; migrating the U.S. to a territorial
tax system with a one-time transition tax on a mandatory deemed repatriation of previously deferred foreign earnings of certain foreign
subsidiaries; subject to certain limitations, generally eliminating U.S. corporate income tax on dividends from foreign subsidiaries;
and providing for new taxes on certain foreign earnings. Taxpayers may elect to pay the one-time transition tax over eight years, or in
a single lump-sum payment. See Note 8 – Income Tax. To the extent that portions of its U.S. taxable income,
such as Subpart F income or global intangible low-taxed income (“GILTI”), are determined to be from sources outside of the
U.S., subject to certain limitations, the Company may be able to claim foreign tax credits to offset its U.S. income tax liabilities.
Any remaining liabilities are accrued in the Company’s consolidated statements of comprehensive income and estimated tax payments
are made when required by U.S. law. Uncertain Tax Positions The impact of an uncertain income tax position on
the income tax return is recognized at the largest amount that is more-likely-than-not to be sustained upon audit by the relevant tax
authority. An uncertain income tax position will not be recognized if it has less than a 50% likelihood of being sustained. Interest and
penalties on income taxes are classified as a component of the provisions for income taxes. The Company did not recognize any income tax
due to uncertain tax positions or incur any interest and penalties related to potential underpaid income tax expense as of December 31,
2020 and 2019. Comprehensive loss Comprehensive loss includes net loss and cumulative
foreign currency translation adjustments and is reported in the Consolidated Statement of Comprehensive Loss. Loss per share The loss per share is computed using the weighted
average number of shares outstanding during the fiscal years. For the years ended December 31, 2020 and 2019, there was no dilutive effect
due to net loss. Related party transactions The Company follows subtopic
850-10 of the FASB Accounting Standards Codification for the identification of related parties and disclosure of related party transactions. Pursuant to Section 850-10-20 the related parties
include (a) affiliates of the registrant;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financial statements include disclosures of material related party transactions,
other than compensation arrangements, expense allowances, and other similar items in the ordinary course of business. However, disclosure
of transactions that are eliminated in the preparation of financial statements is not required in those statements. The disclosures shall
include: (a) the nature of the relationship(s) involved; (b)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 Recently issued accounting pronouncements In August 2018, the FASB issued ASU 2018-13,
Disclosure Framework - Changes to the Disclosure Requirements for Fair Value Measurement In December 2019, the FASB issued ASU2019-12, Income
Taxes (Topic 740): Simplifying the Accounting for Income Taxes, Other recent accounting pronouncements issued by the
FASB (including its Emerging Issues Task Force), the AICPA, and the Securities and Exchange Commission (“SEC”) did not, or
are not believed by management, to have a material impact on the Company’s present and future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12 Months Ended</t>
        </is>
      </c>
    </row>
    <row r="2">
      <c r="B2" s="2" t="inlineStr">
        <is>
          <t>Dec. 31, 2020</t>
        </is>
      </c>
    </row>
    <row r="3">
      <c r="A3" s="3" t="inlineStr">
        <is>
          <t>Organization, Consolidation and Presentation of Financial Statements [Abstract]</t>
        </is>
      </c>
    </row>
    <row r="4">
      <c r="A4" s="4" t="inlineStr">
        <is>
          <t>GOING CONCERN</t>
        </is>
      </c>
      <c r="B4" s="4" t="inlineStr">
        <is>
          <t>3. GOING CONCERN These consolidated financial statements have been
prepared assuming that the Company will continue as a going concern, which contemplates the realization of assets and the discharge of
liabilities in the normal course of business for the foreseeable future. For the year ended December 31, 2020, the Company
reported a net income of $11,857 and had a working capital deficit of $4,822,170. The Company had an accumulated deficit of $9,576,061
as of December 31, 2020. The continuation of the Company as a going concern
is dependent upon improving the profitability and the continuing financial support from its stockholders or other capital sources. Management
believes that the continuing financial support from the existing shareholders or external debt financing will provide the additional cash
to meet the Company’s obligations as they become due. There is no certainty that further funding will be available as needed. These
factors raise substantial doubt about the ability of the Company to continue operating as a going concern. In March 2020 the World Health Organization declared
coronavirus COVID-19 a global pandemic. This contagious disease outbreak, which has continued to spread, and any related adverse public
health developments, has adversely affected workforces, economies, and financial markets globally, potentially leading to an economic
downturn. While the extent of the impact is unknown, the pandemic may hinder the Company’s operation and ability to raise financing
due to uncertain capital markets, increased government regulations and other unanticipated factors. These consolidated financial statements do not include
any adjustments to reflect the possible future effects on the recoverability and classification of assets or the amounts and classification
of liabilities that may result from the outcome of the Company’s ability to continue as a going concer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30T10:20:52Z</dcterms:created>
  <dcterms:modified xmlns:dcterms="http://purl.org/dc/terms/" xmlns:xsi="http://www.w3.org/2001/XMLSchema-instance" xsi:type="dcterms:W3CDTF">2021-03-30T10:20:52Z</dcterms:modified>
</cp:coreProperties>
</file>